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greements with Incyte Corporat" sheetId="9" state="visible" r:id="rId9"/>
    <sheet xmlns:r="http://schemas.openxmlformats.org/officeDocument/2006/relationships" name="Cash, Cash Equivalents and Mark" sheetId="10" state="visible" r:id="rId10"/>
    <sheet xmlns:r="http://schemas.openxmlformats.org/officeDocument/2006/relationships" name="Fair Value Measurements" sheetId="11" state="visible" r:id="rId11"/>
    <sheet xmlns:r="http://schemas.openxmlformats.org/officeDocument/2006/relationships" name="Restricted Cash"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tock-Based Paym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greements with Incyte Corpor_2" sheetId="18" state="visible" r:id="rId18"/>
    <sheet xmlns:r="http://schemas.openxmlformats.org/officeDocument/2006/relationships" name="Cash, Cash Equivalents and Ma_2" sheetId="19" state="visible" r:id="rId19"/>
    <sheet xmlns:r="http://schemas.openxmlformats.org/officeDocument/2006/relationships" name="Fair Value Measurements (Tables" sheetId="20" state="visible" r:id="rId20"/>
    <sheet xmlns:r="http://schemas.openxmlformats.org/officeDocument/2006/relationships" name="Restricted Cash (Tables)" sheetId="21" state="visible" r:id="rId21"/>
    <sheet xmlns:r="http://schemas.openxmlformats.org/officeDocument/2006/relationships" name="Accrued Expenses (Tables)" sheetId="22" state="visible" r:id="rId22"/>
    <sheet xmlns:r="http://schemas.openxmlformats.org/officeDocument/2006/relationships" name="Stock-Based Payments (Tables)" sheetId="23" state="visible" r:id="rId23"/>
    <sheet xmlns:r="http://schemas.openxmlformats.org/officeDocument/2006/relationships" name="Nature of Business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Agreements with Incyte Corpor_3" sheetId="28" state="visible" r:id="rId28"/>
    <sheet xmlns:r="http://schemas.openxmlformats.org/officeDocument/2006/relationships" name="Agreements with Incyte Corpor_4" sheetId="29" state="visible" r:id="rId29"/>
    <sheet xmlns:r="http://schemas.openxmlformats.org/officeDocument/2006/relationships" name="Agreements with Incyte Corpor_5" sheetId="30" state="visible" r:id="rId30"/>
    <sheet xmlns:r="http://schemas.openxmlformats.org/officeDocument/2006/relationships" name="Cash, Cash Equivalents and Ma_3" sheetId="31" state="visible" r:id="rId31"/>
    <sheet xmlns:r="http://schemas.openxmlformats.org/officeDocument/2006/relationships" name="Fair Value Measurements (Detail" sheetId="32" state="visible" r:id="rId32"/>
    <sheet xmlns:r="http://schemas.openxmlformats.org/officeDocument/2006/relationships" name="Restricted Cash - Summary (Deta" sheetId="33" state="visible" r:id="rId33"/>
    <sheet xmlns:r="http://schemas.openxmlformats.org/officeDocument/2006/relationships" name="Restricted Cash - Reconciliatio" sheetId="34" state="visible" r:id="rId34"/>
    <sheet xmlns:r="http://schemas.openxmlformats.org/officeDocument/2006/relationships" name="Accrued Expenses (Details)"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Stock-Based Payments - 2016 Sto" sheetId="38" state="visible" r:id="rId38"/>
    <sheet xmlns:r="http://schemas.openxmlformats.org/officeDocument/2006/relationships" name="Stock-Based Payments - 2016 Emp" sheetId="39" state="visible" r:id="rId39"/>
    <sheet xmlns:r="http://schemas.openxmlformats.org/officeDocument/2006/relationships" name="Stock-Based Payments - Stock Op" sheetId="40" state="visible" r:id="rId40"/>
    <sheet xmlns:r="http://schemas.openxmlformats.org/officeDocument/2006/relationships" name="Stock-Based Payments - Weighted" sheetId="41" state="visible" r:id="rId41"/>
    <sheet xmlns:r="http://schemas.openxmlformats.org/officeDocument/2006/relationships" name="Stock-Based Payments - Stock-Ba" sheetId="42" state="visible" r:id="rId42"/>
  </sheets>
  <definedNames/>
  <calcPr calcId="124519" fullCalcOnLoad="1"/>
</workbook>
</file>

<file path=xl/sharedStrings.xml><?xml version="1.0" encoding="utf-8"?>
<sst xmlns="http://schemas.openxmlformats.org/spreadsheetml/2006/main" uniqueCount="410">
  <si>
    <t>Document and Entity Information - shares</t>
  </si>
  <si>
    <t>9 Months Ended</t>
  </si>
  <si>
    <t>Sep. 30, 2018</t>
  </si>
  <si>
    <t>Oct. 26, 2018</t>
  </si>
  <si>
    <t>Document and Entity Information</t>
  </si>
  <si>
    <t>Entity Registrant Name</t>
  </si>
  <si>
    <t>Syros Pharmaceutical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unaudited) - USD ($) $ in Thousands</t>
  </si>
  <si>
    <t>Dec. 31, 2017</t>
  </si>
  <si>
    <t>Current assets:</t>
  </si>
  <si>
    <t>Cash and cash equivalents</t>
  </si>
  <si>
    <t>Marketable securities</t>
  </si>
  <si>
    <t>Prepaid expenses and other current assets</t>
  </si>
  <si>
    <t>Restricted cash, current portion</t>
  </si>
  <si>
    <t>Total current assets</t>
  </si>
  <si>
    <t>Property and equipment, net</t>
  </si>
  <si>
    <t>Other long-term assets</t>
  </si>
  <si>
    <t>Restricted cash, net of current portion</t>
  </si>
  <si>
    <t>Total assets</t>
  </si>
  <si>
    <t>Current liabilities:</t>
  </si>
  <si>
    <t>Accounts payable</t>
  </si>
  <si>
    <t>Accrued expenses</t>
  </si>
  <si>
    <t>Deferred revenue, current portion</t>
  </si>
  <si>
    <t>Deferred rent, current portion</t>
  </si>
  <si>
    <t>Capital lease obligations, current portion</t>
  </si>
  <si>
    <t>Total current liabilities</t>
  </si>
  <si>
    <t>Deferred rent, net of current portion</t>
  </si>
  <si>
    <t>Deferred revenue, net of current portion</t>
  </si>
  <si>
    <t>Capital lease obligations, net of current portion</t>
  </si>
  <si>
    <t>Commitments and contingencies (Note 8)</t>
  </si>
  <si>
    <t xml:space="preserve"> </t>
  </si>
  <si>
    <t>Stockholders' equity:</t>
  </si>
  <si>
    <t>Preferred stock, $0.001 par value; 10,000,000 shares authorized at September 30, 2018 and December 31, 2017, 0 shares issued and outstanding at September 30, 2018 and December 31, 2017</t>
  </si>
  <si>
    <t>Common stock, $0.001 par value; 200,000,000 shares authorized at September 30, 2018 and December 31, 2017; 33,645,485 and 26,423,375 shares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unaudited)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 in Thousands</t>
  </si>
  <si>
    <t>3 Months Ended</t>
  </si>
  <si>
    <t>Sep. 30, 2017</t>
  </si>
  <si>
    <t>Consolidated Statements of Operations</t>
  </si>
  <si>
    <t>Revenue</t>
  </si>
  <si>
    <t>Operating expenses:</t>
  </si>
  <si>
    <t>Research and development</t>
  </si>
  <si>
    <t>General and administrative</t>
  </si>
  <si>
    <t>Total operating expenses</t>
  </si>
  <si>
    <t>Loss from operations</t>
  </si>
  <si>
    <t>Other income, net</t>
  </si>
  <si>
    <t>Net loss</t>
  </si>
  <si>
    <t>Net loss per share - basic and diluted</t>
  </si>
  <si>
    <t>Weighted-average number of common shares used in net loss per share - basic and diluted</t>
  </si>
  <si>
    <t>CONDENSED CONSOLIDATED STATEMENTS OF COMPREHENSIVE LOSS (unaudited) - USD ($) $ in Thousands</t>
  </si>
  <si>
    <t>Consolidated Statements of Comprehensive Loss</t>
  </si>
  <si>
    <t>Other comprehensive (loss) gain:</t>
  </si>
  <si>
    <t>Unrealized holding (losses) gains on marketable securities</t>
  </si>
  <si>
    <t>Comprehensive loss</t>
  </si>
  <si>
    <t>CONDENSED CONSOLIDATED STATEMENTS OF CASH FLOWS (unaudited) - USD ($) $ in Thousands</t>
  </si>
  <si>
    <t>Operating activities</t>
  </si>
  <si>
    <t>Adjustments to reconcile net loss to net cash used in operating activities:</t>
  </si>
  <si>
    <t>Depreciation and amortization</t>
  </si>
  <si>
    <t>Stock-based compensation expense</t>
  </si>
  <si>
    <t>Net amortization of premiums and discounts on marketable securities</t>
  </si>
  <si>
    <t>Changes in operating assets and liabilities:</t>
  </si>
  <si>
    <t>Accounts receivable</t>
  </si>
  <si>
    <t>Deferred revenue</t>
  </si>
  <si>
    <t>Deferred rent and lease incentive</t>
  </si>
  <si>
    <t>Net cash used in operating activities</t>
  </si>
  <si>
    <t>Investing activities</t>
  </si>
  <si>
    <t>Purchases of property and equipment</t>
  </si>
  <si>
    <t>Proceeds from the disposition of property and equipment</t>
  </si>
  <si>
    <t>Purchases of marketable securities</t>
  </si>
  <si>
    <t>Maturities of marketable securities</t>
  </si>
  <si>
    <t>Net cash used in investing activities</t>
  </si>
  <si>
    <t>Financing activities</t>
  </si>
  <si>
    <t>Payments on capital lease obligations</t>
  </si>
  <si>
    <t>Proceeds from issuance of common stock through employee benefit plans</t>
  </si>
  <si>
    <t>Proceeds from issuance of common stock in public offerings and private placements, net of issuance costs</t>
  </si>
  <si>
    <t>Net cash provided by financing activities</t>
  </si>
  <si>
    <t>Increase (decrease) in cash, cash equivalents and restricted cash</t>
  </si>
  <si>
    <t>Beginning of period</t>
  </si>
  <si>
    <t>End of period</t>
  </si>
  <si>
    <t>Supplemental disclosure of cash flow information:</t>
  </si>
  <si>
    <t>Cash paid for interest</t>
  </si>
  <si>
    <t>Non-cash investing and financing activities</t>
  </si>
  <si>
    <t>Property and equipment received but unpaid as of period end</t>
  </si>
  <si>
    <t>Assets acquired under capital lease</t>
  </si>
  <si>
    <t>Offering costs incurred but unpaid as of period end</t>
  </si>
  <si>
    <t>Nature of Business</t>
  </si>
  <si>
    <t xml:space="preserve">1. Nature of Business
Syros Pharmaceuticals, Inc. (the "Company"), a Delaware corporation formed in November 2011, is a biopharmaceutical company pioneering an understanding of the non-coding regulatory region of the genome to advance a new wave of medicines that control the expression of genes.
The Company is subject to a number of risks similar to those of other early stage companies, including dependence on key individuals; risks inherent in the development and commercialization of medicines to treat human disease; competition from other companies, many of which are larger and better capitalized; risks relating to obtaining and maintaining necessary intellectual property protection; and the need to obtain adequate additional financing to fund the development of its product candidates and discovery activities. If the Company is unable to raise capital when needed or on favorable terms, it would be forced to delay, reduce, eliminate or out-license certain of its research and development programs or future commercialization rights to its product candidates.
During the nine months ended September 30, 2018, the Company issued and sold an aggregate of 1,373,677 shares of its common stock to the public pursuant to its at-the-market sales facility, resulting in aggregate proceeds of $16.6 million. In February 2018, the Company issued and sold an aggregate of 4,188,481 shares of its common stock in a public offering at a price of $9.55 per share, resulting in gross proceeds of $40.0 million before deducting underwriting commissions and fees of approximately $3.0 million. The underwriters exercised their option to purchase an additional 628,272 shares at a price per share of $9.55, resulting in additional gross proceeds of $6.0 million before deducting underwriting commissions and fees of approximately $0.4 million. In February 2018, the Company also completed a private placement of 144,505 shares of common stock to Incyte Corporation (“Incyte”), for aggregate proceeds of $1.4 million. In January 2018, the Company completed a private placement of 793,021 shares of common stock to Incyte for aggregate proceeds of $10.0 million in connection with entry into a target discovery collaboration with Incyte (refer to Note 3).
The Company has incurred significant annual net operating losses in every year since its inception. It expects to continue to incur significant and increasing net operating losses for at least the next several years. The Company’s net losses were $54.0 million, $47.7 million and $29.8 million for the years ended December 31, 2017, 2016 and 2015, respectively, and $44.2 million for the nine months ended September 30, 2018. As of September 30, 2018, the Company had an accumulated deficit of $199.5 million. The Company has not generated any revenues from product sales, has not completed the development of any product candidate and may never have a product candidate approved for commercialization. The Company has financed its operations to date primarily through the sale of equity securities. The Company has devoted substantially all of its financial resources and efforts to research and development and general and administrative expense to support such research and development. The Company’s net losses may fluctuate significantly from quarter to quarter and year to year. Net losses and negative cash flows have had, and will continue to have, an adverse effect on the Company’s stockholders' equity and working capital. The Company believes that its cash, cash equivalents and marketable securities of $113.2 million as of September 30, 2018, will be sufficient to allow the Company to fund its current operating plan for a period of at least 12 months past the issuance date of these unaudited interim condensed consolidated financial statements. </t>
  </si>
  <si>
    <t>Summary of Significant Accounting Policies</t>
  </si>
  <si>
    <t xml:space="preserve">2. Summary of Significant Accounting Policies
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financial statements as of and for the year ended December 31, 2017 and notes thereto included in the Company’s Annual Report on Form 10-K for the year ended December 31, 2017 filed with the Securities and Exchange Commission (“SEC”) on March 12, 2018.
The unaudited interim condensed consolidated financial statements have been prepared on the same basis as the audited financial statements except as noted below with respect to the adoption of ASC Topic 606, Revenue from Contracts with Customers (“Topic 606”). In the opinion of the Company’s management, the accompanying unaudited interim condensed consolidated financial statements contain all adjustments that are necessary to present fairly the Company’s financial position as of September 30, 2018, the results of its operations for the three and nine months ended September 30, 2018 and 2017, and cash flows for the nine months ended September 30, 2018 and 2017. Such adjustments are of a normal and recurring nature. The results for the three and nine months ended September 30, 2018 are not necessarily indicative of the results for the year ending December 31, 2018, or for any future period.
Principles of Consolidation
The accompanying condensed consolidated financial statements include the accounts of Syros Pharmaceuticals, Inc. and its wholly owned subsidiary, Syros Securities Corporation, which is a Massachusetts corporation formed by the Company in December 2014 to exclusively engage in buying, selling and holding securities on its own behalf. All intercompany transactions and balances have been eliminated in consolidation.
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often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stock-based compensation expense, accrued expenses and income taxes. Actual results may differ from those estimates or assumption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in one operating segment. The Company operates only in the United States.
Cash and Cash Equivalents
The Company considers all highly liquid instruments that have original maturities of three months or less when acquired to be cash equivalents. Cash equivalents, which consist of money market funds that invest in U.S. Treasury obligations, as well as overnight repurchase agreements, are stated at fair value. The Company maintains its bank accounts at one major financial institution.
Fair Value of Financial Instruments
ASC 820, Fair Value Measurement (“ASC 820”), established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 about the inputs that market participants would use in pricing the asset or liability, and are developed based on the best information available in the circumstances.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condensed consolidated balance sheets for cash and cash equivalents, prepaid expenses, other current assets, accounts payable, accrued expenses and deferred revenue approximate their fair values, due to their short-term nature.
Revenue Recognition
To date the Company’s only revenue has consisted of collaboration and license revenue. The Company has not generated any revenue from product sales and does not expect to generate any revenue from product sales for the foreseeable future. For the three and nine months ended September 30, 2018, the Company recognized approximately $0.4 million and $1.2 million of revenue, respectively, all of which was attributable to its target discovery collaboration with Incyte. For the nine months ended September 30, 2017, the Company recognized $1.1 million of revenue, all of which was attributable to a research agreement with a multinational pharmaceutical company that expired in accordance with its terms in March 2017. No revenue was recognized for the three months ended September 30, 2017.
On January 1, 2018, the Company adopted Topic 606 using the modified retrospective method and applied the new standard to contracts that have been not completed as of the January 1, 2018 adoption date. As of the January 1, 2018 adoption date, the Company did not have any contracts that were not yet completed.
Topic 606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from time to time enters into agreements that are within the scope of Topic 606. The terms of these arrangements typically include payment to the Company of one or more of the following: non-refundable, up-front license fees; development, regulatory and commercial milestone payments; and royalties on net sales of licensed products. Each of these payments results in license and collaboration revenues, except for revenues from royalties on net sales of licensed products, which will be classified as royalty revenues.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For those elements of the arrangement that are accounted for pursuant to Topic 606, the Company applies the five-step model described above.
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depreciation and amortiz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
Stock-Based Compensation Expense
The Company accounts for its stock-based compensation awards in accordance with ASC 718, Compensation—Stock Compensation (“ASC 718”). ASC 718 requires all stock-based payments to employees and directors, including grants of restricted stock and stock options, to be recognized as expense in the consolidated statements of operations based on their grant date fair values. Grants of restricted stock and stock options to other service providers, referred to as non-employees, are required to be recognized as expense in the consolidated statements of operations based on their vesting date fair values. The Company estimates the fair value of options granted using the Black-Scholes option-pricing model. Prior to June 30, 2016, the Company was a private company and, therefore, lacks Company-specific historical and implied volatility information. As a result,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uses the value of its common stock to determine the fair value of restricted stock awards.
The amount of stock-based compensation expense recognized during a period is based on the fair value of the portion of the awards that are ultimately expected to vest. The Company accounts for forfeitures as they occur instead of estimating forfeitures at the time of grant. Ultimately, the actual expense recognized over the vesting period will be for only those options that vest.
The Company expenses the fair value of its stock-based awards to employees on a straight-line basis over the associated service period, which is generally the vesting period. For stock-based awards granted to non-employees, stock-based compensation expense is recognized over the period during which services are rendered by such non-employees until completed. At the end of each financial reporting period prior to completion of the service, the fair value of these awards is remeasured using the then-current fair value of such awards.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For certain of the Company’s performance-based awards, notwithstanding any vesting in accordance with the achievement of performance-based milestones, such awards vest in full on the sixth anniversary of the vesting commencement date.
Net Loss per Share
Basic net loss per share is calculated by dividing net loss by the weighted average shares outstanding during the period, without consideration for common stock equivalents. Diluted net loss per share is calculated by adjusting the weighted average shares outstanding for the dilutive effect of common stock equivalents outstanding for the period, determined using the treasury-stock method and the if-converted method. For purposes of the dilutive net loss per share calculation, stock options are considered to be common stock equivalents but are excluded from the calculation of diluted net loss per share, as their effect would be anti-dilutive; therefore, basic and diluted net loss per share were the same for all periods presented as a result of the Company’s net losses.
The following common stock equivalent was excluded from the calculation of diluted net loss per share for the periods indicated because including them would have had an anti-dilutive effect:
As of September 30,
2018
2017
Stock options
3,711,150
2,771,115
Income Taxes
In December 2017, the SEC staff issued Staff Accounting Bulletin 118 to address the application of U.S. GAAP in situations when a registrant does not have the necessary information available, prepared, or analyzed (including computations) in reasonable detail to complete the accounting for certain income tax effects of H.R.1 (Tax Cuts and Jobs Act). The Company has recognized provisional tax impacts related to the re-valuation of deferred tax assets and liabilities and included these amounts in its consolidated financial statements for the year ended December 31, 2017. The Company has no foreign operations and, therefore, does not have an associated liability from the repatriation tax on accumulated earnings in H.R.1.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H.R.1. The Company’s accounting treatment is expected to be complete in the fourth quarter of 2018, which is one year from the enactment of H.R.1.
Recent Accounting Pronouncements
In February 2016, the FASB issued ASU No. 2016-02, Leases (Topic 842) (“ASC 842”), which applies to all leases and will require lessees to record most leases on the balance sheet but recognize expense in a manner similar to the current standard. ASC 842 is effective for fiscal years beginning after December 15, 2018 and interim periods within those years and, as such, will be effective for the year ended December 31, 2019 for the Company. Entities are required to use a modified retrospective approach of adoption for leases that exist or are entered into after the beginning of the earliest comparative period in the financial statements. Full retrospective application is prohibited. The modified retrospective approach includes a number of optional practical expedients primarily focused on leases that commenced before the effective date of ASC 842, including continuing to account for leases that commence before the effective date in accordance with previous guidance, unless the lease is modified. In July 2018, the FASB issued ASU No. 2018-11, Leases (Topic 842): Targeted Improvements , which clarifies ASC 842 and provides companies with an optional transition method. The optional transition method allows for companies to adopt ASC 842 as of the January 1, 2019 adoption date and record a cumulative catch-up to related earnings during the period of adoption. The Company is currently in the process of quantifying the impact ASC 842 will have on its condensed consolidated balance sheets and statement of operations. The Company anticipates adopting the new standard using the optional transition method and only presenting the right of use asset and lease liability as of the January 1, 2019 adoption date. The Company also anticipates electing the practical expedients as part of the adoption of ASC 842 and will not reassess the classification of leases executed prior to the January 1, 2019 adoption date. While the Company continues to evaluate the provisions of ASC 842 to determine how it will be effected, the primary effect of adopting the new standard is currently expected to be the recording of a right of use asset and lease liability for the current operating lease for its office and laboratory facility as of the January 1, 2019 adoption date.
In June 2018, the FASB issued ASU No. 2018-07, Compensation -Stock Compensation (Topic 718): Improvements to Nonemployee Share-Based Payment Accounting (“ASU 2018-07”). ASU 2018-07 aims to simplify the accounting for share-based payments to nonemployees by aligning it to the accounting for share-based payments to employees including determining the fair value of the award on the date of grant and recognizing the stock-based compensation expense as of the respective vesting date. The new standard also requires companies to elect to either measure the awards to nonemployees over an estimated expected term or contractual term as well as elect to estimate forfeitures or account for forfeitures as incurred. ASU 2018-07 is effective for fiscal years and interim periods within those fiscal years beginning after December 15, 2018. Early adoption is permitted. ASU 2018-07 is to be adopted using a modified retrospective approach with a cumulative catch-up to retained earnings recorded for equity-classified awards for which a measurement date has not been established as of the date of adoption. The Company is currently in the process of evaluating the impact of ASU 2018-07, but does not anticipate ASU 2018-07 will have a material impact on its condensed consolidated financial statements and related disclosures.
In August 2018, the FASB issued ASU No. 2018-13, Fair Value Measurements (Topic 820 (“ASU 2018-13”) ), which provides for changes to the disclosure requirements for recurring and nonrecurring fair value measurements under Topic 820. ASU 2018-13 is effective for fiscal years and interim periods within those fiscal years beginning after December 15, 2019. Provisions of ASU 2018-13 including changes in unrealized gains and losses, the range and weighted average of significant unobservable inputs used to develop Level 3 fair value measurements, and the narrative description of measurement uncertainty are required to be applied prospectively for only the most recent interim or annual period presented in the initial fiscal year of adoption. All other amendments in ASU 2018-13 should be applied retrospectively to all periods presented upon their effective date. Early adoption is permitted upon issuance of ASU 2018-13. The Company is currently in the process of evaluating the new standard but does not anticipate ASU 2018-13 will have a material impact on its condensed consolidated financial statements and related disclosures.
Recently Adopted Accounting Pronouncements
In May 2014, the FASB issued ASU No. 2014-09, Revenue from Contracts with Customers, (Topic 606) ("ASU 2014-09"). ASU 2014-09 amends the guidance for the recognition of revenue from contracts with customers to transfer goods and services. The FASB subsequently issued additional, clarifying standards to address issues arising from the implementation of the new revenue recognition standard. The new revenue recognition standard and clarifying standards require an entity to recognize revenue when control of promised goods or services is transferred to the customer at an amount that reflects the consideration to which the entity expects to be entitled in exchange for those goods or services. The Company adopted ASU 2014-09 as of January 1, 2018 and has elected to adopt ASU 2014-09 using the modified retrospective approach and applied the standard only to contracts that have not been completed as of the January 1, 2018 adoption date. As of the January 1, 2018 adoption date, the Company did not have any contracts that were not yet completed and will apply the new standard to all future contracts executed. The adoption of ASU 2014-09 did not have a material impact on the Company’s condensed consolidated financial statements and related disclosures. During the nine months ended September 30, 2018, the Company entered into a target discovery collaboration with Incyte that is accounted for in accordance with Topic 606, as discussed in Note 3. During the three and nine months ended September 30, 2018, the Company recognized $0.4 million and $1.2 million of revenue, respectively, related to the target discovery collaboration, compared to $0.4 million and $1.2 million, respectively, that would have been recognized in accordance with the previous revenue recognition policies of ASC 605.
In August 2016, the FASB issued ASU No. 2016-15, Statement of Cash Flows (Topic 230) (“ASU 2016-15”) , which simplifies certain elements of cash flow classification. The new guidance is intended to reduce diversity of practice in how certain transactions are classified in the statement of cash flows and is effective for annual periods beginning after December 15, 2017. The Company adopted ASU 2016-15 on January 1, 2018. The adoption of ASU 2016-15 did not have a material impact on the Company’s condensed consolidated statement of cash flows and related disclosures.
In November 2016, the FASB issued ASU No. 2016-18, Restricted Cash (“ASU 2016-18”). The amendments in ASU 2016-18 require an entity to reconcile and explain the period-over-period change in total cash, cash equivalents and restricted cash within its statements of cash flows. The Company adopted ASU 2016-18 on January 1, 2018 using the full retrospective approach. As a result of the adoption of ASU 2016-18, the Company included $0.6 million and $0.5 million of restricted cash in the ending balances of cash, cash equivalents and restricted cash in the Company’s condensed consolidated statement of cash flows for the nine months ended September 30, 2018 and 2017, respectively.
In January 2017, the FASB issued ASU No. 2017-01, Business Combinations (Topic 805): Clarifying the Definition of a Business (“ASU 2017-01”) . The amended guidance clarifies the definition of a business with the objective of adding guidance to assist entities with evaluating whether transactions should be accounted for as acquisitions (or disposals) of assets or businesses. The Company adopted ASU 2017-01 on January 1, 2018 and will apply the guidance prospectively. The adoption of ASU 2017-01 did not have a material impact on the Company’s condensed consolidated financial statements and related disclosures. </t>
  </si>
  <si>
    <t>Agreements with Incyte Corporation</t>
  </si>
  <si>
    <t>3. Agreements with Incyte Corporation
On January 8, 2018, the Company and Incyte entered into a Target Discovery, Research Collaboration and Option Agreement (the “Collaboration Agreement”). Under the Collaboration Agreement, the Company is using its proprietary gene control platform to identify novel therapeutic targets with a focus on myeloproliferative neoplasms, and Incyte has received options to obtain exclusive worldwide rights to intellectual property resulting from the collaboration for the development and commercialization of therapeutic products directed to up to seven validated targets. Incyte will have exclusive worldwide rights to develop and commercialize any therapies under the collaboration that modulate those validated targets.
On January 8, 2018, the Company also entered into a Stock Purchase Agreement with Incyte (the “Stock Purchase Agreement”) whereby, for an aggregate purchase price of $10.0 million, Incyte purchased 793,021 shares of the Company’s common stock at $12.61 per share. Under the terms of the Stock Purchase Agreement, the shares were purchased at 30% premium over the volume-weighted sale price of the shares of the Company’s common stock over the fifteen (15) trading day period immediately preceding the date of the Stock Purchase Agreement.
Collaboration Agreement
Under the terms of the Collaboration Agreement, Incyte paid the Company $10.0 million in up-front consideration, consisting of $2.5 million in cash and $7.5 million in pre-paid research funding (the “Prepaid Research Amount”). The Company’s activities under the Collaboration Agreement are subject to a joint research plan and, subject to certain exceptions, Incyte is responsible for funding the Company’s activities under the research plan, including amounts in excess of the pre-paid research funding amount. Under the Collaboration Agreement, the Company is required to use commercially reasonable efforts to conduct the research services over a period commencing on the effective date of the Collaboration Agreement and ending upon the completion of specified target validation activities (the "Research Term").
The Company is eligible to receive target selection milestone payments, which extend the period of time in which the options are exercisable, and option exercise fees of up to an aggregate of $54.0 million if Incyte selects the maximum number of targets for validation and exercises its options to obtain exclusive rights to collaboration intellectual property for seven validated targets. Should any therapeutic product be developed by Incyte against a target as to which Incyte has exercised its option to obtain exclusive rights to collaboration intellectual property, the Company will be eligible to receive milestone payments and, if approved and commercialized, royalty payments from Incyte. For each of the up to seven validated targets, the Company would become eligible to receive from Incyte a total of up to $50.0 million in development and regulatory milestone payments. If products arising from the collaboration are approved, the Company would become eligible to receive from Incyte, for each validated target, a total of up to $65.0 million in commercial milestone payments. Upon approval and commercialization of any therapeutic product resulting from the collaboration, the Company would become eligible to receive low single-digit royalties on net sales of such product.
The term of the Collaboration Agreement began on January 8, 2018 and, unless terminated by a party early, will continue until all royalty obligations for products arising from the collaboration expire. The Collaboration Agreement may be terminated by Incyte for convenience on sixty (60) days’ prior written notice to the Company, or by the Company on thirty (30) days’ written notice in the event Incyte or one of its affiliates or sublicensees challenges the validity or enforceability of certain patent rights controlled by the Company. The Collaboration Agreement may also be terminated by either of the parties on thirty (30) days’ prior written notice in the event of an uncured material breach of the Collaboration Agreement by the other party or immediately in the case of certain bankruptcy events. If the Collaboration Agreement is terminated by Incyte for material breach, then the Company shall refund any unexpended Prepaid Research Amount. Incyte’s right to terminate for convenience and each party’s right to terminate for uncured material breach may be exercised either with respect to the Collaboration Agreement in its entirety or, as applicable, in relation to the relevant validated target and associated therapeutic products.
Collaboration Revenue
The Company analyzed the Collaboration Agreement to assess whether it is within the scope of ASC 808. As it was determined that the arrangement did not involve joint operating activities performed by parties that are both active participants in the activities and exposed to significant risks and rewards dependent on the commercial success of such activities, the Company concluded that the Collaboration Agreement was not in the scope of ASC 808. The Company assessed the Collaboration Agreement and concluded that it represents a contract with a customer within the scope of Topic 606.
The Company has identified a single performance obligation which includes a (i) research license that Incyte retains as long as there remains an unexercised option (the “Research License”) and (ii) research and development services provided during the Research Term (the “Research Services”). The Collaboration Agreement includes options to (x) obtain additional time to exercise the license options for certain targets designated as definitive validation targets and (y) obtain license rights to each validated target, both of which were not considered by the Company’s management to be material rights, and therefore not performance obligations, at inception. The Company’s management believes the options do not provide a material right to the customer that it would receive without entering into the contract principally because the option fees are at least equal to the standalone selling price for the underlying goods. The Research License is not considered distinct as Incyte cannot benefit from the Research License without the Research Services that are separately identifiable in the contract. The Research License only allows Incyte to evaluate the targets developed as part of the conduct of the Research Services under the research plan or conduct work allocated to them during the Research Term. Incyte cannot extract any benefit from the Research License without the Research Services, including the provision of data package information, performed by the Company. As such, these two promises are deemed inputs to a combined output (the delivery of data package allowing Incyte to make an option exercise decision) and are bundled into a single performance obligation (the “Research License and Research Service Performance Obligation”).
At inception, the total transaction price was determined to be $12.3 million, which consisted of a $2.5 million upfront non-refundable and non-creditable payment, the $7.5 million Prepaid Research Amount and $2.3 million in premium paid on the equity investment made pursuant the Stock Purchase Agreement. The Collaboration Agreement also provides for development and regulatory milestones that are only payable subsequent to the exercise of an option and were therefore excluded from transaction price at inception. The Company intends to re-evaluate the transaction price at the end of each reporting period and as uncertain events are resolved or other changes in circumstances occur. There were no changes to the transaction price during the three and nine months ended September 30, 2018.
Topic 606 requires an entity to recognize revenue only when it satisfies a performance obligation by transferring a promised good or service to a customer. A good or service is considered to be transferred when the customer obtains control. As the Research License and Research Services represent one performance obligation, the Company has determined that it will satisfy its performance obligation over a period of time as services are performed and Incyte receives the benefit of the services, as the overall purpose of the arrangement is for the Company to perform the services.
The Company intends to recognize revenue related to the Research License and Research Services Performance Obligation as the underlying services are performed using an input measure over the period the Company expects to complete the performance obligation. The Company measures proportional performance based on an input method using actual costs incurred relative to the total estimated costs of the Research Services.
During the three and nine months ended September 30, 2018, the Company recognized revenue of approximately $0.4 million and $1.2 million, respectively, under the Collaboration Agreement. As of September 30, 2018, the Company has deferred revenue outstanding under the Collaboration Agreement of approximately $11.1 million, of which $7.1 million and $4.0 million were classified as current and long-term, respectively, on the Company’s condensed consolidated balance sheets.
The following table presents the changes in the Company’s deferred revenue liabilities for the nine months ended September 30, 2018 (in thousands):
Nine months ended September 30, 2018
Balance at Beginning of Period
Additions
Deductions
Balance at End of Period
Deferred revenue
$
—
$
12,252
$
1,157
$
11,095</t>
  </si>
  <si>
    <t>Cash, Cash Equivalents and Marketable Securities</t>
  </si>
  <si>
    <t>4. Cash, Cash Equivalents and Marketable Securities
Cash equivalents are highly liquid investments that are readily convertible into cash with original maturities of three months or less when purchased. Marketable securities consist of securities with original maturities greater than 90 days when purchased. The Company classifies these marketable securities as available-for-sale and records them at fair value in the accompanying condensed consolidated balance sheets. Unrealized gains or losses are included in accumulated other comprehensive loss. Premiums or discounts from par value are amortized to other income over the life of the underlying security.
Cash, cash equivalents and marketable securities consisted of the following at September 30, 2018 and December 31, 2017 (in thousands):
Unrealized
Unrealized
Fair
September 30, 2018
Amortized Cost
Gains
Losses
Value
Cash and Cash equivalents:
Cash and money market funds
$
20,524
$
—
$
—
$
20,524
Overnight repurchase agreements
23,000
—
—
23,000
Marketable Securities:
U.S. treasury obligations
69,720
—
(13)
69,707
Total:
$
113,244
$
—
$
(13)
$
113,231
Unrealized
Unrealized
Fair
December 31, 2017
Amortized Cost
Gains
Losses
Value
Cash and Cash equivalents:
Cash and money market funds
$
17,205
$
—
$
—
$
17,205
Overnight repurchase agreements
15,000
—
—
15,000
Marketable Securities:
U.S. treasury obligations
39,886
—
(42)
39,844
Total:
$
72,091
$
—
$
(42)
$
72,049
A lthough available to be sold to meet operating needs or otherwise, securities are generally held through maturity. The cost of securities sold is determined based on the specific identification method for purposes of recording realized gains and losses. During the three and nine months ended September 30, 2018, there were no realized gains or losses on sales of investments, and no investments were adjusted for other-than-temporary declines in fair value.
As of September 30, 2018 and December 31, 2017, all marketable securities had maturities of less than twelve months when purchased.
At September 30, 2018, the Company held fourteen securities that were in an unrealized loss position. The aggregate fair value of securities held by the Company in an unrealized loss position for less than 12 months as of September 30, 2018 was $69.7 million, and there were no securities held by the Company in an unrealized loss position for more than 12 months. The Company has the intent and ability to hold such securities until recovery. The Company determined that there was no material change in the credit risk of the above investments. As a result, the Company determined it did not hold any investments with an other-than-temporary impairment as of September 30, 2018.</t>
  </si>
  <si>
    <t>Fair Value Measurements</t>
  </si>
  <si>
    <t>5. Fair Value Measurements
Assets measured at fair value on a recurring basis as of September 30, 2018 and December 31, 2017 were as follows (in thousands):
Active
Observable
Unobservable
Markets
Inputs
Inputs
Description
September 30, 2018
(Level 1)
(Level 2)
(Level 3)
Cash and cash equivalents:
Cash and money market funds
$
20,524
$
20,524
$
—
$
—
Overnight repurchase agreements
23,000
—
23,000
—
Marketable securities:
U.S. treasury obligations
69,707
69,707
—
—
$
113,231
$
90,231
$
23,000
$
—
Active
Observable
Unobservable
Markets
Inputs
Inputs
Description
December 31, 2017
(Level 1)
(Level 2)
(Level 3)
Cash and cash equivalents:
Cash and money market funds
$
17,205
$
17,205
$
—
$
—
Overnight repurchase agreements
15,000
—
15,000
—
Marketable securities:
U.S. treasury obligations
39,844
39,844
—
—
$
72,049
$
57,049
$
15,000
$
—</t>
  </si>
  <si>
    <t>Restricted Cash</t>
  </si>
  <si>
    <t>6. Restricted Cash
At September 30, 2018, the Company had $0.9 million in restricted cash of which $0.6 million was classified as short-term and $0.3 million as long-term. At December 31, 2017, the Company had $0.5 million in restricted cash, of which $0.2 million was classified as short-term and $0.3 million as long-term.
As of December 31, 2017, the $0.5 million of restricted cash served as the security deposit on the lease of the Company’s current facility in Cambridge, Massachusetts (Note 8). In April 2018, the Company collected a $0.2 million refund from its landlord in accordance with the terms of the lease agreement and the remaining of $0.3 million is classified as long-term on the Company’s condensed consolidated balance sheets as of September 30, 2018.
In August 2018, the Company entered into a manufacturing agreement with a third party for manufacturing services related to one of its product candidates. In accordance with the terms of the manufacturing agreement, the Company was required to provide a letter of credit in the amount of $0.6 million. The letter of credit will expire on September 30, 2019 and is classified as short-term on the Company’s condensed consolidated balance sheets as of September 30, 2018.
In accordance with the recently adopted accounting pronouncement ASU 2016-18, the following table provides a reconciliation of cash, cash equivalents, and restricted cash reported within the condensed consolidated balance sheets that sum to the total of the amounts shown in the condensed consolidated statement of cash flows as of September 30, 2018, December 31, 2017, September 30, 2017 and December 31, 2016 (in thousands):
September 30, 2018
December 31, 2017
September 30, 2017
December 31, 2016
Cash and cash equivalents
$
43,524
$
32,205
$
42,149
$
58,588
Restricted cash, current portion
638
193
193
—
Restricted cash, net of current portion
290
290
290
483
Total cash, cash equivalents and restricted cash
$
44,452
$
32,688
$
42,632
$
59,071</t>
  </si>
  <si>
    <t>Accrued Expenses</t>
  </si>
  <si>
    <t>7. Accrued Expenses
Accrued expenses consisted of the following as of September 30, 2018 and December 31, 2017 (in thousands):
September 30, 2018
December 31, 2017
External research and preclinical development
$
7,910
$
5,875
Employee compensation and benefits
2,461
2,494
Professional fees
695
1,225
Facilities and other
93
134
$
11,159
$
9,728</t>
  </si>
  <si>
    <t>Commitments and Contingencies</t>
  </si>
  <si>
    <t>8. Commitments and Contingencies
Operating Leases
In March 2015, the Company entered into an operating lease for approximately 21,488 rentable square feet of office and laboratory space in Cambridge, Massachusetts (the “2015 Lease”), with a lease term commencing in August 2015 and ending in October 2020. The Company has an option to extend the 2015 Lease for five additional years. The 2015 Lease has escalating rent payments and the Company records rent expense on a straight-line basis over its term, including any rent-free periods. The 2015 Lease includes certain lease incentives in the form of tenant allowances. The Company has capitalized the improvements made with the tenant allowance into fixed assets and established a liability for the deferred lease incentive upon occupancy. The Company recorded these incentives as a component of deferred rent and will amortize these incentives as a reduction of rent expense over the lease term. The related fixed assets will be amortized over the lease term. Upon the Company’s adoption of ASC 842 effective January 1, 2019, the lease incentives will be an offsetting component of the right of use asset (see more details in Note 1 – “Recent Accounting Pronouncements” above).
The Company recorded rent expense of $0.2 million for each of the three months ended September 30, 2018 and 2017, and $0.7 million for each of the nine months ended September 30, 2018 and 2017, related to the 2015 Lease. The 2015 Lease required the Company to issue an original letter of credit in the amount of $0.5 million of which $0.2 million was collected in April 2018 and $0.3 million remains classified as restricted cash as of September 30, 2018 (see Note 6).
License Agreements
Dana-Farber Cancer Institute, Inc. and Whitehead Institute for Biomedical Research
In February 2013, the Company entered into a license agreement with Dana-Farber Cancer Institute, Inc. ("Dana-Farber") pursuant to which the Company was granted an exclusive worldwide, sublicensable license under specified patents relating to CDK7 inhibitors and JNK inhibitors owned or controlled by Dana-Farber. Payments totaling $3.4 million are due to Dana-Farber if and when the Company achieves certain clinical and regulatory milestones for any licensed product, none of which have been achieved as of September 30, 2018. No future potential milestone payments have been accrued as September 30, 2018 or December 31, 2017, as no milestones have been achieved and the agreement can be cancelled at the Company's option. Therefore, the Company had no obligation to pay any of these amounts. The Company is obligated to pay a tiered royalty on net sales for licensed products in any country subject to the license. Royalty payments, if any, would continue for the duration of the licensed patents.
In April 2013, the Company entered into a license agreement with the Whitehead Institute for Biomedical Research (“Whitehead”) and Dana-Farber, pursuant to which the Company was granted a worldwide, sublicensable license under specified patents relating to MYC modulators owned or controlled by Whitehead and Dana-Farber.
In April 2013, the Company entered into an additional license agreement with Whitehead, pursuant to which the Company was granted a worldwide license under specified patents relating to super-enhancers owned or controlled by Whitehead.
In connection with the Whitehead agreements, the Company issued 171,674 shares of its common stock to Whitehead in April 2013. Payments totaling $3.6 million are due under the Whitehead agreements when the Company achieves certain milestones. The future potential milestone payments due under the Whitehead agreements have not been accrued as of September 30, 2018 or December 31, 2017, as no milestones have been achieved and the agreement can be cancelled at the Company's option. Therefore, the Company had no obligation to pay any of these amounts. The Company paid Whitehead and the Whitehead Institute for Genome Technology Core (“Whitehead Core”) $0.5 million and $0.8 million during the nine months ended September 30, 2018 and 2017, respectively, for annual license maintenance fees and research services inclusive of a $0.2 million fee paid to Whitehead as a result of entry into the Collaboration Agreement with Incyte in January 2018. Additionally, at September 30, 2018, the Company had approximately $0.2 million in accounts payable and accrued expenses due to Whitehead for research services performed during 2018.
TMRC Co. Ltd.
In September 2015, the Company entered into an exclusive license agreement with TMRC Co. Ltd. ("TMRC") to develop and commercialize tamibarotene in North America and Europe for the treatment of cancer. This agreement was amended and restated in April 2016.
In exchange for this license, the Company agreed to a non-refundable upfront payment of $1.0 million, for which $0.5 million was paid in September 2015 upon execution of the agreement, and the remaining $0.5 million was paid in May 2016. Under the agreement, the Company is also obligated to make payments upon the successful achievement of clinical and regulatory milestones totaling approximately $13.0 million per indication, defined as a distinct tumor type. In September 2016, the Company paid $1.0 million to TMRC for a development milestone achieved upon the successful dosing of the first patient in its Phase 2 clinical trial of SY-1425. In addition, the Company is obligated to pay TMRC a single-digit percentage royalty, on a country-by-country and product-by-product basis, on net product sales of SY-1425 using know-how and patents licensed from TMRC in North America and Europe for a defined royalty term.
The Company also entered into a supply management agreement with TMRC under which the Company agreed to pay TMRC a fee for each kilogram of SY-1425 active pharmaceutical ingredient that is produced. The Company made payments of $0.4 million under this supply management agreement during the nine months ended September 30, 2017. No payments were made under the supply management agreement during the nine months ended September 30, 2018.</t>
  </si>
  <si>
    <t>Stock-Based Payments</t>
  </si>
  <si>
    <t xml:space="preserve">9 . Stock-Based Payments
2016 Stock Incentive Plan
The 2016 Stock Incentive Plan (the “2016 Plan”) was adopted by the board of directors on December 15, 2015 and approved by the stockholders on June 17, 2016, and became effective on July 6, 2016 upon the closing of the Company’s initial public offering (“IPO”). The 2016 Plan replaced the 2012 Equity Incentive Plan (the "2012 Plan"). Any options or awards outstanding under the 2012 Plan remained outstanding and effective. Under the 2016 Plan, the Company may grant incentive stock options, non- statutory stock options, stock appreciation rights, restricted stock, restricted stock units and other stock-based awards. The number of shares of the Company’s common stock reserved for issuance under the 2016 Plan automatically increases on the first day of each calendar year, through the 2025 calendar year, in an amount equal to the least of (i) 1,600,000 shares of common stock, (ii) 4.0% of the outstanding shares of common stock as of such date, or (iii) such lesser amount as specified by the board of directors. This number is subject to adjustment in the event of a stock split, stock dividend or other change in the Company’s capitalization. For the calendar year beginning January 1, 2018, the number of shares reserved for issuance under the 2016 Plan was increased by 1,056,935 shares. At September 30, 2018, 2,969,793 shares remained available for future issuance under the 2016 Plan. Under the 2016 Plan, stock options may not be granted at less than fair value on the date of grant.
Terms of stock option agreements, including vesting requirements, are determined by the board of directors, subject to the provisions of the 2016 Plan. Stock option awards granted by the Company generally vest over four years, with 25% vesting on the first anniversary of the vesting commencement date and 75% vesting ratably, on a monthly basis, over the remaining three years. Such awards are exercisable from the date of grant for a period of ten years. The Company may grant performance-based stock option awards for which vesting accelerates upon the achievement of performance-based milestones. For certain of such awards, notwithstanding any vesting in accordance with the achievement of performance-based milestones, such awards may vest in full on the sixth anniversary of the vesting commencement date.
2016 Employee Stock Purchase Plan
The 2016 Employee Stock Purchase Plan (the “2016 ESPP”) was adopted by the board of directors on December 15, 2015 and approved by the stockholders on June 17, 2016, and became effective on July 6, 2016 upon the closing of the IPO. The number of shares of the Company’s common stock reserved for issuance under the 2016 ESPP automatically increases on the first day of each calendar year through the 2025 calendar year, in an amount equal to the least of (i) 1,173,333 shares of the Company’s common stock, (ii) 1.0% of the total number of shares of the Company’s common stock outstanding on the first day of the applicable year, and (iii) an amount determined by the Company’s board of directors. For the calendar year beginning January 1, 2018, the number of shares reserved for issuance under the 2016 ESPP was increased by 264,233 shares. At September 30, 2018, 1,084,756 shares remained available for future issuance under the 2016 ESPP.
Stock Options
Performance-Based Stock Options
The Company has granted stock options to management for which vesting accelerates upon the achievement of performance-based criteria. Milestone events are specific to the Company’s corporate goals, including but not limited to certain clinical development milestones and the Company’s ability to execute on its corporate development and financing strategies. Stock-based compensation expense associated with these performance-based stock options is recognized based on the accelerated attribution model. Management evaluates when the achievement of a performance-based milestone is probable based on the expected satisfaction of the performance conditions as of the reporting date. Notwithstanding any vesting in accordance with the achievement of performance-based milestones, such awards vest in full on the sixth anniversary of the vesting commencement date. During the nine months ended September 30, 2018, the Company recorded additional stock-based compensation expense of $0.2 million related to the acceleration of vesting of certain stock options associated with the entry into the Collaboration Agreement with Incyte. The Company did not record any additional stock-based compensation expense related to the achievement of performance-based milestones during the three months ended September 30, 2018. As of September 30, 2018, there was $1.1 million of unrecognized stock-based compensation expense related to the performance-based stock options granted to management, with an expected recognition period of 4.01 years.
The Company has granted options to purchase 75,000 shares of common stock to an advisor that vest upon the achievement of performance-based criteria. As of September 30, 2018, no such performance-based criteria had been achieved. As of September 30, 2018, there was $0.7 million of unrecognized compensation cost related to this option, with a remaining contractual period of 7.95 years.
A summary of the status of stock options as of December 31, 2017 and September 30, 2018 and changes during the nine months ended September 30, 2018 is presented below:
Aggregate
Weighted
Remaining
Intrinsic
Average
Contractual
Value
Shares
Exercise Price
Life (in years)
(in thousands)
Outstanding at December 31, 2017
2,846,668
$
9.25
8.2
$
5,713
Granted
1,358,552
10.90
Exercised
(103,153)
4.73
Cancelled
(390,917)
10.95
Outstanding at September 30, 2018
3,711,150
$
9.80
$
9,358
Exercisable at September 30, 2018
1,354,815
$
7.50
$
6,505
The intrinsic value of stock options exercised during the nine months ended September 30, 2018 and 2017 was $0.8 million and $4.1 million, respectively .
Stock-based Compensation Expense
The fair value of each stock option granted was estimated on the date of grant using the Black-Scholes option-pricing model based on the following weighted-average assumptions:
Three Months Ended September 30,
Nine Months Ended September 30,
2018
2017
2018
2017
Weighted-average risk-free interest rate
2.87
%
2.04
%
2.49
%
2.03
%
Expected dividend yield
-
%
-
%
-
%
-
%
Expected option term (in years)
6.08
6.08
6.03
6.01
Volatility
89.71
%
90.84
%
90.34
%
87.22
%
The weighted‑average grant date fair value per share of options granted in the nine months ended September 30, 2018 and 2017 was $8.15 and $8.69, respectively.
The following table summarizes the stock-based compensation expense for stock options and restricted common stock granted to employees and non-employees recorded in the Company’s condensed consolidated statements of operations:
Three Months Ended September 30,
Nine Months Ended September 30,
2018
2017
2018
2017
Research and development
$
550
$
443
$
1,785
$
1,221
General and administrative
987
665
3,192
1,927
Total stock-based compensation expense
$
1,537
$
1,108
$
4,977
$
3,148
As of September 30, 2018, there was $15.5 million of total unrecognized compensation cost related to non-vested stock options granted to employees, excluding those stock option grants subject to the achievement of performance milestones, which is expected to be recognized over a weighted-average period of 3.1 years. Due to an operating loss, the Company does not record tax benefits associated with stock‑based compensation or option exercises. Tax benefits will be recorded when realized. </t>
  </si>
  <si>
    <t>Summary of Significant Accounting Policies (Policies)</t>
  </si>
  <si>
    <t>Basis of Presentation</t>
  </si>
  <si>
    <t>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financial statements as of and for the year ended December 31, 2017 and notes thereto included in the Company’s Annual Report on Form 10-K for the year ended December 31, 2017 filed with the Securities and Exchange Commission (“SEC”) on March 12, 2018.
The unaudited interim condensed consolidated financial statements have been prepared on the same basis as the audited financial statements except as noted below with respect to the adoption of ASC Topic 606, Revenue from Contracts with Customers (“Topic 606”). In the opinion of the Company’s management, the accompanying unaudited interim condensed consolidated financial statements contain all adjustments that are necessary to present fairly the Company’s financial position as of September 30, 2018, the results of its operations for the three and nine months ended September 30, 2018 and 2017, and cash flows for the nine months ended September 30, 2018 and 2017. Such adjustments are of a normal and recurring nature. The results for the three and nine months ended September 30, 2018 are not necessarily indicative of the results for the year ending December 31, 2018, or for any future period.</t>
  </si>
  <si>
    <t>Principles of Consolidation</t>
  </si>
  <si>
    <t>Principles of Consolidation
The accompanying condensed consolidated financial statements include the accounts of Syros Pharmaceuticals, Inc. and its wholly owned subsidiary, Syros Securities Corporation, which is a Massachusetts corporation formed by the Company in December 2014 to exclusively engage in buying, selling and holding securities on its own behalf. All intercompany transactions and balances have been eliminated in consolidation.</t>
  </si>
  <si>
    <t>Use of Estimates</t>
  </si>
  <si>
    <t>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often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stock-based compensation expense, accrued expenses and income taxes. Actual results may differ from those estimates or assumptions.</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in one operating segment. The Company operates only in the United States.</t>
  </si>
  <si>
    <t>Cash and Cash Equivalents</t>
  </si>
  <si>
    <t>Cash and Cash Equivalents
The Company considers all highly liquid instruments that have original maturities of three months or less when acquired to be cash equivalents. Cash equivalents, which consist of money market funds that invest in U.S. Treasury obligations, as well as overnight repurchase agreements, are stated at fair value. The Company maintains its bank accounts at one major financial institution.</t>
  </si>
  <si>
    <t>Fair Value of Financial Instruments</t>
  </si>
  <si>
    <t>Fair Value of Financial Instruments
ASC 820, Fair Value Measurement (“ASC 820”), established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 about the inputs that market participants would use in pricing the asset or liability, and are developed based on the best information available in the circumstances.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condensed consolidated balance sheets for cash and cash equivalents, prepaid expenses, other current assets, accounts payable, accrued expenses and deferred revenue approximate their fair values, due to their short-term nature.</t>
  </si>
  <si>
    <t>Revenue Recognition</t>
  </si>
  <si>
    <t>Revenue Recognition
To date the Company’s only revenue has consisted of collaboration and license revenue. The Company has not generated any revenue from product sales and does not expect to generate any revenue from product sales for the foreseeable future. For the three and nine months ended September 30, 2018, the Company recognized approximately $0.4 million and $1.2 million of revenue, respectively, all of which was attributable to its target discovery collaboration with Incyte. For the nine months ended September 30, 2017, the Company recognized $1.1 million of revenue, all of which was attributable to a research agreement with a multinational pharmaceutical company that expired in accordance with its terms in March 2017. No revenue was recognized for the three months ended September 30, 2017.
On January 1, 2018, the Company adopted Topic 606 using the modified retrospective method and applied the new standard to contracts that have been not completed as of the January 1, 2018 adoption date. As of the January 1, 2018 adoption date, the Company did not have any contracts that were not yet completed.
Topic 606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from time to time enters into agreements that are within the scope of Topic 606. The terms of these arrangements typically include payment to the Company of one or more of the following: non-refundable, up-front license fees; development, regulatory and commercial milestone payments; and royalties on net sales of licensed products. Each of these payments results in license and collaboration revenues, except for revenues from royalties on net sales of licensed products, which will be classified as royalty revenues.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For those elements of the arrangement that are accounted for pursuant to Topic 606, the Company applies the five-step model described above.</t>
  </si>
  <si>
    <t>Research and Development</t>
  </si>
  <si>
    <t>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depreciation and amortiz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t>
  </si>
  <si>
    <t>Stock-Based Compensation Expense</t>
  </si>
  <si>
    <t>Stock-Based Compensation Expense
The Company accounts for its stock-based compensation awards in accordance with ASC 718, Compensation—Stock Compensation (“ASC 718”). ASC 718 requires all stock-based payments to employees and directors, including grants of restricted stock and stock options, to be recognized as expense in the consolidated statements of operations based on their grant date fair values. Grants of restricted stock and stock options to other service providers, referred to as non-employees, are required to be recognized as expense in the consolidated statements of operations based on their vesting date fair values. The Company estimates the fair value of options granted using the Black-Scholes option-pricing model. Prior to June 30, 2016, the Company was a private company and, therefore, lacks Company-specific historical and implied volatility information. As a result,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uses the value of its common stock to determine the fair value of restricted stock awards.
The amount of stock-based compensation expense recognized during a period is based on the fair value of the portion of the awards that are ultimately expected to vest. The Company accounts for forfeitures as they occur instead of estimating forfeitures at the time of grant. Ultimately, the actual expense recognized over the vesting period will be for only those options that vest.
The Company expenses the fair value of its stock-based awards to employees on a straight-line basis over the associated service period, which is generally the vesting period. For stock-based awards granted to non-employees, stock-based compensation expense is recognized over the period during which services are rendered by such non-employees until completed. At the end of each financial reporting period prior to completion of the service, the fair value of these awards is remeasured using the then-current fair value of such awards.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For certain of the Company’s performance-based awards, notwithstanding any vesting in accordance with the achievement of performance-based milestones, such awards vest in full on the sixth anniversary of the vesting commencement date.</t>
  </si>
  <si>
    <t>Net Loss per Share</t>
  </si>
  <si>
    <t>Net Loss per Share
Basic net loss per share is calculated by dividing net loss by the weighted average shares outstanding during the period, without consideration for common stock equivalents. Diluted net loss per share is calculated by adjusting the weighted average shares outstanding for the dilutive effect of common stock equivalents outstanding for the period, determined using the treasury-stock method and the if-converted method. For purposes of the dilutive net loss per share calculation, stock options are considered to be common stock equivalents but are excluded from the calculation of diluted net loss per share, as their effect would be anti-dilutive; therefore, basic and diluted net loss per share were the same for all periods presented as a result of the Company’s net losses.
The following common stock equivalent was excluded from the calculation of diluted net loss per share for the periods indicated because including them would have had an anti-dilutive effect:
As of September 30,
2018
2017
Stock options
3,711,150
2,771,115</t>
  </si>
  <si>
    <t>Income Taxes</t>
  </si>
  <si>
    <t>Income Taxes
In December 2017, the SEC staff issued Staff Accounting Bulletin 118 to address the application of U.S. GAAP in situations when a registrant does not have the necessary information available, prepared, or analyzed (including computations) in reasonable detail to complete the accounting for certain income tax effects of H.R.1 (Tax Cuts and Jobs Act). The Company has recognized provisional tax impacts related to the re-valuation of deferred tax assets and liabilities and included these amounts in its consolidated financial statements for the year ended December 31, 2017. The Company has no foreign operations and, therefore, does not have an associated liability from the repatriation tax on accumulated earnings in H.R.1.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H.R.1. The Company’s accounting treatment is expected to be complete in the fourth quarter of 2018, which is one year from the enactment of H.R.1.</t>
  </si>
  <si>
    <t>Recent Accounting Pronouncements</t>
  </si>
  <si>
    <t>Recent Accounting Pronouncements
In February 2016, the FASB issued ASU No. 2016-02, Leases (Topic 842) (“ASC 842”), which applies to all leases and will require lessees to record most leases on the balance sheet but recognize expense in a manner similar to the current standard. ASC 842 is effective for fiscal years beginning after December 15, 2018 and interim periods within those years and, as such, will be effective for the year ended December 31, 2019 for the Company. Entities are required to use a modified retrospective approach of adoption for leases that exist or are entered into after the beginning of the earliest comparative period in the financial statements. Full retrospective application is prohibited. The modified retrospective approach includes a number of optional practical expedients primarily focused on leases that commenced before the effective date of ASC 842, including continuing to account for leases that commence before the effective date in accordance with previous guidance, unless the lease is modified. In July 2018, the FASB issued ASU No. 2018-11, Leases (Topic 842): Targeted Improvements , which clarifies ASC 842 and provides companies with an optional transition method. The optional transition method allows for companies to adopt ASC 842 as of the January 1, 2019 adoption date and record a cumulative catch-up to related earnings during the period of adoption. The Company is currently in the process of quantifying the impact ASC 842 will have on its condensed consolidated balance sheets and statement of operations. The Company anticipates adopting the new standard using the optional transition method and only presenting the right of use asset and lease liability as of the January 1, 2019 adoption date. The Company also anticipates electing the practical expedients as part of the adoption of ASC 842 and will not reassess the classification of leases executed prior to the January 1, 2019 adoption date. While the Company continues to evaluate the provisions of ASC 842 to determine how it will be effected, the primary effect of adopting the new standard is currently expected to be the recording of a right of use asset and lease liability for the current operating lease for its office and laboratory facility as of the January 1, 2019 adoption date.
In June 2018, the FASB issued ASU No. 2018-07, Compensation -Stock Compensation (Topic 718): Improvements to Nonemployee Share-Based Payment Accounting (“ASU 2018-07”). ASU 2018-07 aims to simplify the accounting for share-based payments to nonemployees by aligning it to the accounting for share-based payments to employees including determining the fair value of the award on the date of grant and recognizing the stock-based compensation expense as of the respective vesting date. The new standard also requires companies to elect to either measure the awards to nonemployees over an estimated expected term or contractual term as well as elect to estimate forfeitures or account for forfeitures as incurred. ASU 2018-07 is effective for fiscal years and interim periods within those fiscal years beginning after December 15, 2018. Early adoption is permitted. ASU 2018-07 is to be adopted using a modified retrospective approach with a cumulative catch-up to retained earnings recorded for equity-classified awards for which a measurement date has not been established as of the date of adoption. The Company is currently in the process of evaluating the impact of ASU 2018-07, but does not anticipate ASU 2018-07 will have a material impact on its condensed consolidated financial statements and related disclosures.
In August 2018, the FASB issued ASU No. 2018-13, Fair Value Measurements (Topic 820 (“ASU 2018-13”) ), which provides for changes to the disclosure requirements for recurring and nonrecurring fair value measurements under Topic 820. ASU 2018-13 is effective for fiscal years and interim periods within those fiscal years beginning after December 15, 2019. Provisions of ASU 2018-13 including changes in unrealized gains and losses, the range and weighted average of significant unobservable inputs used to develop Level 3 fair value measurements, and the narrative description of measurement uncertainty are required to be applied prospectively for only the most recent interim or annual period presented in the initial fiscal year of adoption. All other amendments in ASU 2018-13 should be applied retrospectively to all periods presented upon their effective date. Early adoption is permitted upon issuance of ASU 2018-13. The Company is currently in the process of evaluating the new standard but does not anticipate ASU 2018-13 will have a material impact on its condensed consolidated financial statements and related disclosures.
Recently Adopted Accounting Pronouncements
In May 2014, the FASB issued ASU No. 2014-09, Revenue from Contracts with Customers, (Topic 606) ("ASU 2014-09"). ASU 2014-09 amends the guidance for the recognition of revenue from contracts with customers to transfer goods and services. The FASB subsequently issued additional, clarifying standards to address issues arising from the implementation of the new revenue recognition standard. The new revenue recognition standard and clarifying standards require an entity to recognize revenue when control of promised goods or services is transferred to the customer at an amount that reflects the consideration to which the entity expects to be entitled in exchange for those goods or services. The Company adopted ASU 2014-09 as of January 1, 2018 and has elected to adopt ASU 2014-09 using the modified retrospective approach and applied the standard only to contracts that have not been completed as of the January 1, 2018 adoption date. As of the January 1, 2018 adoption date, the Company did not have any contracts that were not yet completed and will apply the new standard to all future contracts executed. The adoption of ASU 2014-09 did not have a material impact on the Company’s condensed consolidated financial statements and related disclosures. During the nine months ended September 30, 2018, the Company entered into a target discovery collaboration with Incyte that is accounted for in accordance with Topic 606, as discussed in Note 3. During the three and nine months ended September 30, 2018, the Company recognized $0.4 million and $1.2 million of revenue, respectively, related to the target discovery collaboration, compared to $0.4 million and $1.2 million, respectively, that would have been recognized in accordance with the previous revenue recognition policies of ASC 605.
In August 2016, the FASB issued ASU No. 2016-15, Statement of Cash Flows (Topic 230) (“ASU 2016-15”) , which simplifies certain elements of cash flow classification. The new guidance is intended to reduce diversity of practice in how certain transactions are classified in the statement of cash flows and is effective for annual periods beginning after December 15, 2017. The Company adopted ASU 2016-15 on January 1, 2018. The adoption of ASU 2016-15 did not have a material impact on the Company’s condensed consolidated statement of cash flows and related disclosures.
In November 2016, the FASB issued ASU No. 2016-18, Restricted Cash (“ASU 2016-18”). The amendments in ASU 2016-18 require an entity to reconcile and explain the period-over-period change in total cash, cash equivalents and restricted cash within its statements of cash flows. The Company adopted ASU 2016-18 on January 1, 2018 using the full retrospective approach. As a result of the adoption of ASU 2016-18, the Company included $0.6 million and $0.5 million of restricted cash in the ending balances of cash, cash equivalents and restricted cash in the Company’s condensed consolidated statement of cash flows for the nine months ended September 30, 2018 and 2017, respectively.
In January 2017, the FASB issued ASU No. 2017-01, Business Combinations (Topic 805): Clarifying the Definition of a Business (“ASU 2017-01”) . The amended guidance clarifies the definition of a business with the objective of adding guidance to assist entities with evaluating whether transactions should be accounted for as acquisitions (or disposals) of assets or businesses. The Company adopted ASU 2017-01 on January 1, 2018 and will apply the guidance prospectively. The adoption of ASU 2017-01 did not have a material impact on the Company’s condensed consolidated financial statements and related disclosures.</t>
  </si>
  <si>
    <t>Summary of Significant Accounting Policies (Tables)</t>
  </si>
  <si>
    <t>Schedule of common stock equivalents excluded from the calculation of diluted net loss per share</t>
  </si>
  <si>
    <t>As of September 30,
2018
2017
Stock options
3,711,150
2,771,115</t>
  </si>
  <si>
    <t>Agreements with Incyte Corporation (Tables)</t>
  </si>
  <si>
    <t>Schedule of changes in deferred revenue liabilities</t>
  </si>
  <si>
    <t>The following table presents the changes in the Company’s deferred revenue liabilities for the nine months ended September 30, 2018 (in thousands):
Nine months ended September 30, 2018
Balance at Beginning of Period
Additions
Deductions
Balance at End of Period
Deferred revenue
$
—
$
12,252
$
1,157
$
11,095</t>
  </si>
  <si>
    <t>Cash, Cash Equivalents and Marketable Securities (Tables)</t>
  </si>
  <si>
    <t>Schedule of cash, cash equivalents and marketable securities</t>
  </si>
  <si>
    <t>Cash, cash equivalents and marketable securities consisted of the following at September 30, 2018 and December 31, 2017 (in thousands):
Unrealized
Unrealized
Fair
September 30, 2018
Amortized Cost
Gains
Losses
Value
Cash and Cash equivalents:
Cash and money market funds
$
20,524
$
—
$
—
$
20,524
Overnight repurchase agreements
23,000
—
—
23,000
Marketable Securities:
U.S. treasury obligations
69,720
—
(13)
69,707
Total:
$
113,244
$
—
$
(13)
$
113,231
Unrealized
Unrealized
Fair
December 31, 2017
Amortized Cost
Gains
Losses
Value
Cash and Cash equivalents:
Cash and money market funds
$
17,205
$
—
$
—
$
17,205
Overnight repurchase agreements
15,000
—
—
15,000
Marketable Securities:
U.S. treasury obligations
39,886
—
(42)
39,844
Total:
$
72,091
$
—
$
(42)
$
72,049</t>
  </si>
  <si>
    <t>Fair Value Measurements (Tables)</t>
  </si>
  <si>
    <t>Schedule of assets measured at fair value on a recurring basis</t>
  </si>
  <si>
    <t>Assets measured at fair value on a recurring basis as of September 30, 2018 and December 31, 2017 were as follows (in thousands):
Active
Observable
Unobservable
Markets
Inputs
Inputs
Description
September 30, 2018
(Level 1)
(Level 2)
(Level 3)
Cash and cash equivalents:
Cash and money market funds
$
20,524
$
20,524
$
—
$
—
Overnight repurchase agreements
23,000
—
23,000
—
Marketable securities:
U.S. treasury obligations
69,707
69,707
—
—
$
113,231
$
90,231
$
23,000
$
—
Active
Observable
Unobservable
Markets
Inputs
Inputs
Description
December 31, 2017
(Level 1)
(Level 2)
(Level 3)
Cash and cash equivalents:
Cash and money market funds
$
17,205
$
17,205
$
—
$
—
Overnight repurchase agreements
15,000
—
15,000
—
Marketable securities:
U.S. treasury obligations
39,844
39,844
—
—
$
72,049
$
57,049
$
15,000
$
—</t>
  </si>
  <si>
    <t>Restricted Cash (Tables)</t>
  </si>
  <si>
    <t>ASU 2016-18</t>
  </si>
  <si>
    <t>Restricted cash</t>
  </si>
  <si>
    <t>Schedule of reconciliation of cash, cash equivalents, and restricted cash</t>
  </si>
  <si>
    <t>In accordance with the recently adopted accounting pronouncement ASU 2016-18, the following table provides a reconciliation of cash, cash equivalents, and restricted cash reported within the condensed consolidated balance sheets that sum to the total of the amounts shown in the condensed consolidated statement of cash flows as of September 30, 2018, December 31, 2017, September 30, 2017 and December 31, 2016 (in thousands):
September 30, 2018
December 31, 2017
September 30, 2017
December 31, 2016
Cash and cash equivalents
$
43,524
$
32,205
$
42,149
$
58,588
Restricted cash, current portion
638
193
193
—
Restricted cash, net of current portion
290
290
290
483
Total cash, cash equivalents and restricted cash
$
44,452
$
32,688
$
42,632
$
59,071</t>
  </si>
  <si>
    <t>Accrued Expenses (Tables)</t>
  </si>
  <si>
    <t>Schedule of accrued expenses</t>
  </si>
  <si>
    <t>Accrued expenses consisted of the following as of September 30, 2018 and December 31, 2017 (in thousands):
September 30, 2018
December 31, 2017
External research and preclinical development
$
7,910
$
5,875
Employee compensation and benefits
2,461
2,494
Professional fees
695
1,225
Facilities and other
93
134
$
11,159
$
9,728</t>
  </si>
  <si>
    <t>Stock-Based Payments (Tables)</t>
  </si>
  <si>
    <t>Summary of status of stock options and changes during the period</t>
  </si>
  <si>
    <t>A summary of the status of stock options as of December 31, 2017 and September 30, 2018 and changes during the nine months ended September 30, 2018 is presented below:
Aggregate
Weighted
Remaining
Intrinsic
Average
Contractual
Value
Shares
Exercise Price
Life (in years)
(in thousands)
Outstanding at December 31, 2017
2,846,668
$
9.25
8.2
$
5,713
Granted
1,358,552
10.90
Exercised
(103,153)
4.73
Cancelled
(390,917)
10.95
Outstanding at September 30, 2018
3,711,150
$
9.80
$
9,358
Exercisable at September 30, 2018
1,354,815
$
7.50
$
6,505</t>
  </si>
  <si>
    <t>Schedule of weighted-average assumptions used in Black-Scholes option-pricing model</t>
  </si>
  <si>
    <t>The fair value of each stock option granted was estimated on the date of grant using the Black-Scholes option-pricing model based on the following weighted-average assumptions:
Three Months Ended September 30,
Nine Months Ended September 30,
2018
2017
2018
2017
Weighted-average risk-free interest rate
2.87
%
2.04
%
2.49
%
2.03
%
Expected dividend yield
-
%
-
%
-
%
-
%
Expected option term (in years)
6.08
6.08
6.03
6.01
Volatility
89.71
%
90.84
%
90.34
%
87.22
%</t>
  </si>
  <si>
    <t>Summary of stock-based compensation expense for stock options granted to employee and non-employees</t>
  </si>
  <si>
    <t>The following table summarizes the stock-based compensation expense for stock options and restricted common stock granted to employees and non-employees recorded in the Company’s condensed consolidated statements of operations:
Three Months Ended September 30,
Nine Months Ended September 30,
2018
2017
2018
2017
Research and development
$
550
$
443
$
1,785
$
1,221
General and administrative
987
665
3,192
1,927
Total stock-based compensation expense
$
1,537
$
1,108
$
4,977
$
3,148</t>
  </si>
  <si>
    <t>Nature of Business (Details) - USD ($) $ / shares in Units, $ in Thousands</t>
  </si>
  <si>
    <t>Jan. 08, 2018</t>
  </si>
  <si>
    <t>Feb. 28, 2018</t>
  </si>
  <si>
    <t>Jan. 31, 2018</t>
  </si>
  <si>
    <t>Dec. 31, 2016</t>
  </si>
  <si>
    <t>Dec. 31, 2015</t>
  </si>
  <si>
    <t>Stock Offering</t>
  </si>
  <si>
    <t>Cash, cash equivalents and marketable securities</t>
  </si>
  <si>
    <t>Common Stock | At-the-market sales facility</t>
  </si>
  <si>
    <t>Shares issued</t>
  </si>
  <si>
    <t>Aggregate gross proceeds</t>
  </si>
  <si>
    <t>Common Stock | Public Offering</t>
  </si>
  <si>
    <t>Share price (in dollars per share)</t>
  </si>
  <si>
    <t>Underwriting commissions and fees</t>
  </si>
  <si>
    <t>Common Stock | Over-allotment</t>
  </si>
  <si>
    <t>Incyte | Stock Purchase Agreement</t>
  </si>
  <si>
    <t>Incyte | Common Stock | Private Placement</t>
  </si>
  <si>
    <t>Summary of Significant Accounting Policies - Segment Information and Revenue Recognition (Details) $ in Millions</t>
  </si>
  <si>
    <t>Sep. 30, 2018USD ($)</t>
  </si>
  <si>
    <t>Sep. 30, 2017USD ($)</t>
  </si>
  <si>
    <t>Sep. 30, 2018USD ($)segment</t>
  </si>
  <si>
    <t>Number of operating segments | segment</t>
  </si>
  <si>
    <t>Research Agreement | Multinational Pharmaceutical Company | Before topic 606</t>
  </si>
  <si>
    <t>Summary of Significant Accounting Policies - Net Loss per Share (Details) - shares</t>
  </si>
  <si>
    <t>Employee Stock options</t>
  </si>
  <si>
    <t>Anti-dilutive securities</t>
  </si>
  <si>
    <t>Total shares excluded from diluted net loss per share applicable to common stockholders</t>
  </si>
  <si>
    <t>Summary of Significant Accounting Policies - Recently Adopted Accounting Pronouncements (Details) - USD ($) $ in Millions</t>
  </si>
  <si>
    <t>Recently Adopted Accounting Pronouncements</t>
  </si>
  <si>
    <t>ASU 2014-09 | Before topic 606</t>
  </si>
  <si>
    <t>Agreements with Incyte Corporation -Stock Purchase Agreement (Details) - USD ($) $ / shares in Units, $ in Thousands</t>
  </si>
  <si>
    <t>Aggregate purchase price</t>
  </si>
  <si>
    <t>Premium to volume-weighted sale price of shares (as a percent)</t>
  </si>
  <si>
    <t>30.00%</t>
  </si>
  <si>
    <t>Trading days within which the purchase price represents a thirty percent (30%) premium to the volume-weighted sale price of the shares</t>
  </si>
  <si>
    <t>15 days</t>
  </si>
  <si>
    <t>Agreements with Incyte Corporation - Collaboration Agreement (Details) - USD ($) $ in Thousands</t>
  </si>
  <si>
    <t>Revenue recognized</t>
  </si>
  <si>
    <t>Deferred revenue, current</t>
  </si>
  <si>
    <t>Deferred revenue, long-term</t>
  </si>
  <si>
    <t>Incyte | Collaboration Agreement</t>
  </si>
  <si>
    <t>Up-front consideration</t>
  </si>
  <si>
    <t>Up-front consideration, cash</t>
  </si>
  <si>
    <t>Up-front consideration, pre-paid research funding</t>
  </si>
  <si>
    <t>Maximum target selection milestone payments and option exercise fees the Company is eligible to receive</t>
  </si>
  <si>
    <t>Maximum development and regulatory milestone payments the Company is eligible to receive for each of the validated targets</t>
  </si>
  <si>
    <t>Maximum commercial milestone payments the Company is eligible to receive for each of the validated targets if products arising from collaboration are approved</t>
  </si>
  <si>
    <t>Period of written notice to terminate the agreement by Incyte</t>
  </si>
  <si>
    <t>60 days</t>
  </si>
  <si>
    <t>Period of written notice to terminate the agreement by the Company in the event the counterparty or one of its affiliates or sublicenses challenges the validity or enforceability of certain patent rights controlled by the Company</t>
  </si>
  <si>
    <t>30 days</t>
  </si>
  <si>
    <t>Period of written notice to terminate the agreement by either of the parties in the event of an uncured material breach of the collaboration agreement by the other party</t>
  </si>
  <si>
    <t>Total transaction price</t>
  </si>
  <si>
    <t>Upfront non-refundable and non-creditable payment</t>
  </si>
  <si>
    <t>Prepaid research amount</t>
  </si>
  <si>
    <t>Premium paid on equity investment</t>
  </si>
  <si>
    <t>Agreements with Incyte Corporation - Deferred revenue liabilities (Details) $ in Thousands</t>
  </si>
  <si>
    <t>Changes in deferred revenue liabilities:</t>
  </si>
  <si>
    <t>Deferred revenue, Balance at Beginning of Period</t>
  </si>
  <si>
    <t>Deferred revenue, Additions</t>
  </si>
  <si>
    <t>Deferred revenue, Deductions</t>
  </si>
  <si>
    <t>Deferred revenue, Balance at End of Period</t>
  </si>
  <si>
    <t>Cash, Cash Equivalents and Marketable Securities (Details) $ in Thousands</t>
  </si>
  <si>
    <t>Sep. 30, 2018USD ($)item</t>
  </si>
  <si>
    <t>Dec. 31, 2017USD ($)</t>
  </si>
  <si>
    <t>Cash Equivalents and Marketable Securities</t>
  </si>
  <si>
    <t>Marketable Securities, Unrealized Losses</t>
  </si>
  <si>
    <t>Total, Amortized Cost</t>
  </si>
  <si>
    <t>Total, Fair Value</t>
  </si>
  <si>
    <t>Realized gains (losses)</t>
  </si>
  <si>
    <t>Number of investments adjusted for other-than-temporary declines in fair value | item</t>
  </si>
  <si>
    <t>Unrealized Loss Position</t>
  </si>
  <si>
    <t>Number of securities in unrealized loss position for less than twelve months | item</t>
  </si>
  <si>
    <t>Fair value of securities held by Company in an unrealized loss position for less than twelve months</t>
  </si>
  <si>
    <t>Number of securities in unrealized loss position for more than twelve months | item</t>
  </si>
  <si>
    <t>Number of securities with an other-than-temporary impairment | item</t>
  </si>
  <si>
    <t>Maximum</t>
  </si>
  <si>
    <t>Maturity period of marketable securities</t>
  </si>
  <si>
    <t>12 months</t>
  </si>
  <si>
    <t>U.S treasury obligations</t>
  </si>
  <si>
    <t>Marketable Securities, Amortized Cost</t>
  </si>
  <si>
    <t>Marketable Securities, Fair Value</t>
  </si>
  <si>
    <t>Cash and money market funds</t>
  </si>
  <si>
    <t>Cash Equivalents, Amortized Cost</t>
  </si>
  <si>
    <t>Cash Equivalents, Fair value</t>
  </si>
  <si>
    <t>Overnight repurchase agreements</t>
  </si>
  <si>
    <t>Fair Value Measurements (Details) - USD ($) $ in Thousands</t>
  </si>
  <si>
    <t>Assets measured at fair value on a recurring basis:</t>
  </si>
  <si>
    <t>Recurring</t>
  </si>
  <si>
    <t>Total</t>
  </si>
  <si>
    <t>Recurring | U.S treasury obligations</t>
  </si>
  <si>
    <t>Recurring | Cash and money market funds</t>
  </si>
  <si>
    <t>Recurring | Overnight repurchase agreements</t>
  </si>
  <si>
    <t>Recurring | Level 1</t>
  </si>
  <si>
    <t>Recurring | Level 1 | U.S treasury obligations</t>
  </si>
  <si>
    <t>Recurring | Level 1 | Cash and money market funds</t>
  </si>
  <si>
    <t>Recurring | Level 2</t>
  </si>
  <si>
    <t>Recurring | Level 2 | Overnight repurchase agreements</t>
  </si>
  <si>
    <t>Restricted Cash - Summary (Details) - USD ($) $ in Thousands</t>
  </si>
  <si>
    <t>1 Months Ended</t>
  </si>
  <si>
    <t>Apr. 30, 2018</t>
  </si>
  <si>
    <t>Aug. 31, 2018</t>
  </si>
  <si>
    <t>Mar. 31, 2015</t>
  </si>
  <si>
    <t>Restricted cash, long-term</t>
  </si>
  <si>
    <t>Manufacturing Agreement, August 2018</t>
  </si>
  <si>
    <t>Letter of credit outstanding</t>
  </si>
  <si>
    <t>Operating Lease, March 2015</t>
  </si>
  <si>
    <t>Refund received from landlord of security deposit on lease</t>
  </si>
  <si>
    <t>Restricted Cash - Reconciliation (Details) - USD ($) $ in Thousands</t>
  </si>
  <si>
    <t>Reconciliation of cash, cash equivalents, and restricted cash</t>
  </si>
  <si>
    <t>Total cash, cash equivalents and restricted cash</t>
  </si>
  <si>
    <t>Accrued Expenses (Details) - USD ($) $ in Thousands</t>
  </si>
  <si>
    <t>Accrued Liabilities</t>
  </si>
  <si>
    <t>External research and preclinical development</t>
  </si>
  <si>
    <t>Employee compensation and benefits</t>
  </si>
  <si>
    <t>Professional fees</t>
  </si>
  <si>
    <t>Facilities</t>
  </si>
  <si>
    <t>Total accrued expenses</t>
  </si>
  <si>
    <t>Commitments and Contingencies - Operating Leases (Details) - Operating Lease, March 2015 $ in Millions</t>
  </si>
  <si>
    <t>Apr. 30, 2018USD ($)</t>
  </si>
  <si>
    <t>Mar. 31, 2015USD ($)ft²</t>
  </si>
  <si>
    <t>Operating leases</t>
  </si>
  <si>
    <t>Area of office and laboratory space leased | ft²</t>
  </si>
  <si>
    <t>Term of option to extend the lease</t>
  </si>
  <si>
    <t>5 years</t>
  </si>
  <si>
    <t>Rent expense</t>
  </si>
  <si>
    <t>Letter of credit outstanding classified as restricted cash</t>
  </si>
  <si>
    <t>Commitments and Contingencies - License Agreements (Details) - USD ($) $ in Millions</t>
  </si>
  <si>
    <t>Sep. 30, 2016</t>
  </si>
  <si>
    <t>May 31, 2016</t>
  </si>
  <si>
    <t>Sep. 30, 2015</t>
  </si>
  <si>
    <t>Apr. 30, 2013</t>
  </si>
  <si>
    <t>Feb. 28, 2013</t>
  </si>
  <si>
    <t>Dana Farber</t>
  </si>
  <si>
    <t>License Agreements</t>
  </si>
  <si>
    <t>Payments due when the Company achieves certain milestones per the license agreement</t>
  </si>
  <si>
    <t>Amount of future potential milestone payments accrued as of the end of the reporting period</t>
  </si>
  <si>
    <t>Whitehead</t>
  </si>
  <si>
    <t>Amount paid for annual license maintenance fees and research services</t>
  </si>
  <si>
    <t>Fee paid as a result of entry into the Collaboration Agreement with Incyte</t>
  </si>
  <si>
    <t>Accounts payable and accrued expenses</t>
  </si>
  <si>
    <t>Whitehead | Common Stock</t>
  </si>
  <si>
    <t>TMRC</t>
  </si>
  <si>
    <t>Up-front license fee</t>
  </si>
  <si>
    <t>Payment of up-front license fee</t>
  </si>
  <si>
    <t>Payments per indication due upon the successful achievement of clinical and regulatory milestones</t>
  </si>
  <si>
    <t>Payments made upon achievement of development milestone</t>
  </si>
  <si>
    <t>Payments made under the supply management agreement</t>
  </si>
  <si>
    <t>Stock-Based Payments - 2016 Stock Incentive Plan (Details) - 2016 Plan - shares</t>
  </si>
  <si>
    <t>Jan. 01, 2018</t>
  </si>
  <si>
    <t>Jun. 17, 2017</t>
  </si>
  <si>
    <t>Stock-based payments</t>
  </si>
  <si>
    <t>Increase in number of shares of common stock reserved for issuance of awards on the first day of each calendar year (in shares)</t>
  </si>
  <si>
    <t>Increase in number of shares of common stock reserved for issuance of awards on the first day of each calendar year, as a percentage of outstanding shares</t>
  </si>
  <si>
    <t>4.00%</t>
  </si>
  <si>
    <t>Increase in number of shares of common stock reserved for issuance (in shares)</t>
  </si>
  <si>
    <t>Common stock available for future issuance (in shares)</t>
  </si>
  <si>
    <t>Stock options</t>
  </si>
  <si>
    <t>Vesting period</t>
  </si>
  <si>
    <t>4 years</t>
  </si>
  <si>
    <t>Term of award</t>
  </si>
  <si>
    <t>10 years</t>
  </si>
  <si>
    <t>Stock options | Vesting on one year anniversary of vesting commencement date</t>
  </si>
  <si>
    <t>Vesting (as a percent)</t>
  </si>
  <si>
    <t>25.00%</t>
  </si>
  <si>
    <t>Stock options | Vesting ratably on a monthly basis</t>
  </si>
  <si>
    <t>3 years</t>
  </si>
  <si>
    <t>75.00%</t>
  </si>
  <si>
    <t>Stock-Based Payments - 2016 Employee Stock Purchase Plan (Details) - 2016 ESPP - shares</t>
  </si>
  <si>
    <t>Jul. 06, 2016</t>
  </si>
  <si>
    <t>1.00%</t>
  </si>
  <si>
    <t>Stock-Based Payments - Stock Options (Details) - USD ($) $ / shares in Units, $ in Thousands</t>
  </si>
  <si>
    <t>12 Months Ended</t>
  </si>
  <si>
    <t>Shares</t>
  </si>
  <si>
    <t>Outstanding at beginning of year (in shares)</t>
  </si>
  <si>
    <t>Granted (in shares)</t>
  </si>
  <si>
    <t>Exercised (in shares)</t>
  </si>
  <si>
    <t>Cancelled (in shares)</t>
  </si>
  <si>
    <t>Outstanding at end of period (in shares)</t>
  </si>
  <si>
    <t>Exercisable (in shares)</t>
  </si>
  <si>
    <t>Weighted Average Exercise Price</t>
  </si>
  <si>
    <t>Outstanding at beginning of year (in dollars per share)</t>
  </si>
  <si>
    <t>Granted (in dollars per share)</t>
  </si>
  <si>
    <t>Exercised (in dollars per share)</t>
  </si>
  <si>
    <t>Cancelled (in dollars per share)</t>
  </si>
  <si>
    <t>Outstanding at end of period (in dollars per share)</t>
  </si>
  <si>
    <t>Exercisable (in dollars per share)</t>
  </si>
  <si>
    <t>Remaining Contractual Life</t>
  </si>
  <si>
    <t>Outstanding</t>
  </si>
  <si>
    <t>8 years 1 month 6 days</t>
  </si>
  <si>
    <t>8 years 2 months 12 days</t>
  </si>
  <si>
    <t>Exercisable</t>
  </si>
  <si>
    <t>6 years 8 months 12 days</t>
  </si>
  <si>
    <t>Aggregate Intrinsic Value</t>
  </si>
  <si>
    <t>Intrinsic value of options exercised</t>
  </si>
  <si>
    <t>Performance-based stock options</t>
  </si>
  <si>
    <t>Additional stock-based compensation expense recorded related to achievement of certain performance-based milestones</t>
  </si>
  <si>
    <t>Unrecognized compensation costs</t>
  </si>
  <si>
    <t>Period in which compensation costs will be recognized</t>
  </si>
  <si>
    <t>4 years 4 days</t>
  </si>
  <si>
    <t>Performance-based stock options | Advisor</t>
  </si>
  <si>
    <t>7 years 11 months 12 days</t>
  </si>
  <si>
    <t>Stock-Based Payments - Weighted-Average Assumptions to Estimate Fair Value of Stock Options (Details) - Stock options - $ / shares</t>
  </si>
  <si>
    <t>Weighted-average assumptions used in Black-Scholes option-pricing model to estimate fair value</t>
  </si>
  <si>
    <t>Weighted-average risk-free interest rate (as a percent)</t>
  </si>
  <si>
    <t>2.87%</t>
  </si>
  <si>
    <t>2.04%</t>
  </si>
  <si>
    <t>2.49%</t>
  </si>
  <si>
    <t>2.03%</t>
  </si>
  <si>
    <t>Expected option term (in years)</t>
  </si>
  <si>
    <t>6 years 29 days</t>
  </si>
  <si>
    <t>6 years 11 days</t>
  </si>
  <si>
    <t>6 years 4 days</t>
  </si>
  <si>
    <t>Volatility (as a percent)</t>
  </si>
  <si>
    <t>89.71%</t>
  </si>
  <si>
    <t>90.84%</t>
  </si>
  <si>
    <t>90.34%</t>
  </si>
  <si>
    <t>87.22%</t>
  </si>
  <si>
    <t>Weighted-average grant date fair value of options granted (in dollars per share)</t>
  </si>
  <si>
    <t>Stock-Based Payments - Stock-Based Compensation Expense (Details) - USD ($) $ in Thousands</t>
  </si>
  <si>
    <t>Stock-based compensation expense for stock options and restricted common stock granted</t>
  </si>
  <si>
    <t>Unrecognized compensation cost related to non-vested stock options granted to employees</t>
  </si>
  <si>
    <t>Weighted average period over which future compensation cost is expected to be recognized for awards granted to employees</t>
  </si>
  <si>
    <t>3 years 1 month 6 day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62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365460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18</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4"/>
  </cols>
  <sheetData>
    <row r="1" spans="1:2">
      <c r="A1" s="1" t="s">
        <v>159</v>
      </c>
      <c r="B1" s="2" t="s">
        <v>1</v>
      </c>
    </row>
    <row r="2" spans="1:2">
      <c r="B2" s="2" t="s">
        <v>2</v>
      </c>
    </row>
    <row r="3" spans="1:2">
      <c r="A3" s="3" t="s">
        <v>118</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20</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22</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524</v>
      </c>
      <c r="C3" s="7" t="n">
        <v>32205</v>
      </c>
    </row>
    <row r="4" spans="1:3">
      <c r="A4" s="4" t="s">
        <v>28</v>
      </c>
      <c r="B4" s="5" t="n">
        <v>69707</v>
      </c>
      <c r="C4" s="5" t="n">
        <v>39844</v>
      </c>
    </row>
    <row r="5" spans="1:3">
      <c r="A5" s="4" t="s">
        <v>29</v>
      </c>
      <c r="B5" s="5" t="n">
        <v>1675</v>
      </c>
      <c r="C5" s="5" t="n">
        <v>917</v>
      </c>
    </row>
    <row r="6" spans="1:3">
      <c r="A6" s="4" t="s">
        <v>30</v>
      </c>
      <c r="B6" s="5" t="n">
        <v>638</v>
      </c>
      <c r="C6" s="5" t="n">
        <v>193</v>
      </c>
    </row>
    <row r="7" spans="1:3">
      <c r="A7" s="4" t="s">
        <v>31</v>
      </c>
      <c r="B7" s="5" t="n">
        <v>115544</v>
      </c>
      <c r="C7" s="5" t="n">
        <v>73159</v>
      </c>
    </row>
    <row r="8" spans="1:3">
      <c r="A8" s="4" t="s">
        <v>32</v>
      </c>
      <c r="B8" s="5" t="n">
        <v>3908</v>
      </c>
      <c r="C8" s="5" t="n">
        <v>3938</v>
      </c>
    </row>
    <row r="9" spans="1:3">
      <c r="A9" s="4" t="s">
        <v>33</v>
      </c>
      <c r="B9" s="5" t="n">
        <v>892</v>
      </c>
      <c r="C9" s="5" t="n">
        <v>1101</v>
      </c>
    </row>
    <row r="10" spans="1:3">
      <c r="A10" s="4" t="s">
        <v>34</v>
      </c>
      <c r="B10" s="5" t="n">
        <v>290</v>
      </c>
      <c r="C10" s="5" t="n">
        <v>290</v>
      </c>
    </row>
    <row r="11" spans="1:3">
      <c r="A11" s="4" t="s">
        <v>35</v>
      </c>
      <c r="B11" s="5" t="n">
        <v>120634</v>
      </c>
      <c r="C11" s="5" t="n">
        <v>78488</v>
      </c>
    </row>
    <row r="12" spans="1:3">
      <c r="A12" s="3" t="s">
        <v>36</v>
      </c>
    </row>
    <row r="13" spans="1:3">
      <c r="A13" s="4" t="s">
        <v>37</v>
      </c>
      <c r="B13" s="5" t="n">
        <v>2671</v>
      </c>
      <c r="C13" s="5" t="n">
        <v>2283</v>
      </c>
    </row>
    <row r="14" spans="1:3">
      <c r="A14" s="4" t="s">
        <v>38</v>
      </c>
      <c r="B14" s="5" t="n">
        <v>11159</v>
      </c>
      <c r="C14" s="5" t="n">
        <v>9728</v>
      </c>
    </row>
    <row r="15" spans="1:3">
      <c r="A15" s="4" t="s">
        <v>39</v>
      </c>
      <c r="B15" s="5" t="n">
        <v>7075</v>
      </c>
    </row>
    <row r="16" spans="1:3">
      <c r="A16" s="4" t="s">
        <v>40</v>
      </c>
      <c r="B16" s="5" t="n">
        <v>383</v>
      </c>
      <c r="C16" s="5" t="n">
        <v>355</v>
      </c>
    </row>
    <row r="17" spans="1:3">
      <c r="A17" s="4" t="s">
        <v>41</v>
      </c>
      <c r="B17" s="5" t="n">
        <v>9</v>
      </c>
      <c r="C17" s="5" t="n">
        <v>47</v>
      </c>
    </row>
    <row r="18" spans="1:3">
      <c r="A18" s="4" t="s">
        <v>42</v>
      </c>
      <c r="B18" s="5" t="n">
        <v>21297</v>
      </c>
      <c r="C18" s="5" t="n">
        <v>12413</v>
      </c>
    </row>
    <row r="19" spans="1:3">
      <c r="A19" s="4" t="s">
        <v>43</v>
      </c>
      <c r="B19" s="5" t="n">
        <v>456</v>
      </c>
      <c r="C19" s="5" t="n">
        <v>745</v>
      </c>
    </row>
    <row r="20" spans="1:3">
      <c r="A20" s="4" t="s">
        <v>44</v>
      </c>
      <c r="B20" s="5" t="n">
        <v>4020</v>
      </c>
    </row>
    <row r="21" spans="1:3">
      <c r="A21" s="4" t="s">
        <v>45</v>
      </c>
      <c r="B21" s="5" t="n">
        <v>24</v>
      </c>
      <c r="C21" s="5" t="n">
        <v>6</v>
      </c>
    </row>
    <row r="22" spans="1:3">
      <c r="A22" s="4" t="s">
        <v>46</v>
      </c>
      <c r="B22" s="4" t="s">
        <v>47</v>
      </c>
      <c r="C22" s="4" t="s">
        <v>47</v>
      </c>
    </row>
    <row r="23" spans="1:3">
      <c r="A23" s="3" t="s">
        <v>48</v>
      </c>
    </row>
    <row r="24" spans="1:3">
      <c r="A24" s="4" t="s">
        <v>49</v>
      </c>
      <c r="B24" s="4" t="s">
        <v>47</v>
      </c>
      <c r="C24" s="4" t="s">
        <v>47</v>
      </c>
    </row>
    <row r="25" spans="1:3">
      <c r="A25" s="4" t="s">
        <v>50</v>
      </c>
      <c r="B25" s="5" t="n">
        <v>34</v>
      </c>
      <c r="C25" s="5" t="n">
        <v>26</v>
      </c>
    </row>
    <row r="26" spans="1:3">
      <c r="A26" s="4" t="s">
        <v>51</v>
      </c>
      <c r="B26" s="5" t="n">
        <v>294329</v>
      </c>
      <c r="C26" s="5" t="n">
        <v>220606</v>
      </c>
    </row>
    <row r="27" spans="1:3">
      <c r="A27" s="4" t="s">
        <v>52</v>
      </c>
      <c r="B27" s="5" t="n">
        <v>-13</v>
      </c>
      <c r="C27" s="5" t="n">
        <v>-42</v>
      </c>
    </row>
    <row r="28" spans="1:3">
      <c r="A28" s="4" t="s">
        <v>53</v>
      </c>
      <c r="B28" s="5" t="n">
        <v>-199513</v>
      </c>
      <c r="C28" s="5" t="n">
        <v>-155266</v>
      </c>
    </row>
    <row r="29" spans="1:3">
      <c r="A29" s="4" t="s">
        <v>54</v>
      </c>
      <c r="B29" s="5" t="n">
        <v>94837</v>
      </c>
      <c r="C29" s="5" t="n">
        <v>65324</v>
      </c>
    </row>
    <row r="30" spans="1:3">
      <c r="A30" s="4" t="s">
        <v>55</v>
      </c>
      <c r="B30" s="7" t="n">
        <v>120634</v>
      </c>
      <c r="C30" s="7" t="n">
        <v>78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8</v>
      </c>
      <c r="B1" s="2" t="s">
        <v>1</v>
      </c>
    </row>
    <row r="2" spans="1:2">
      <c r="B2" s="2" t="s">
        <v>2</v>
      </c>
    </row>
    <row r="3" spans="1:2">
      <c r="A3" s="3" t="s">
        <v>124</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4" t="s">
        <v>172</v>
      </c>
    </row>
    <row r="4" spans="1:2">
      <c r="A4" s="3"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28</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2</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86</v>
      </c>
      <c r="B1" s="2" t="s">
        <v>187</v>
      </c>
      <c r="C1" s="2" t="s">
        <v>188</v>
      </c>
      <c r="D1" s="2" t="s">
        <v>189</v>
      </c>
      <c r="E1" s="2" t="s">
        <v>2</v>
      </c>
      <c r="F1" s="2" t="s">
        <v>68</v>
      </c>
      <c r="G1" s="2" t="s">
        <v>2</v>
      </c>
      <c r="H1" s="2" t="s">
        <v>68</v>
      </c>
      <c r="I1" s="2" t="s">
        <v>25</v>
      </c>
      <c r="J1" s="2" t="s">
        <v>190</v>
      </c>
      <c r="K1" s="2" t="s">
        <v>191</v>
      </c>
    </row>
    <row r="2" spans="1:11">
      <c r="A2" s="3" t="s">
        <v>192</v>
      </c>
    </row>
    <row r="3" spans="1:11">
      <c r="A3" s="4" t="s">
        <v>77</v>
      </c>
      <c r="E3" s="7" t="n">
        <v>15737</v>
      </c>
      <c r="F3" s="7" t="n">
        <v>13825</v>
      </c>
      <c r="G3" s="7" t="n">
        <v>44247</v>
      </c>
      <c r="H3" s="7" t="n">
        <v>38708</v>
      </c>
      <c r="I3" s="7" t="n">
        <v>54000</v>
      </c>
      <c r="J3" s="7" t="n">
        <v>47700</v>
      </c>
      <c r="K3" s="7" t="n">
        <v>29800</v>
      </c>
    </row>
    <row r="4" spans="1:11">
      <c r="A4" s="4" t="s">
        <v>53</v>
      </c>
      <c r="E4" s="5" t="n">
        <v>199513</v>
      </c>
      <c r="G4" s="5" t="n">
        <v>199513</v>
      </c>
      <c r="I4" s="5" t="n">
        <v>155266</v>
      </c>
    </row>
    <row r="5" spans="1:11">
      <c r="A5" s="4" t="s">
        <v>193</v>
      </c>
      <c r="E5" s="7" t="n">
        <v>113231</v>
      </c>
      <c r="G5" s="7" t="n">
        <v>113231</v>
      </c>
      <c r="I5" s="7" t="n">
        <v>72049</v>
      </c>
    </row>
    <row r="6" spans="1:11">
      <c r="A6" s="4" t="s">
        <v>194</v>
      </c>
    </row>
    <row r="7" spans="1:11">
      <c r="A7" s="3" t="s">
        <v>192</v>
      </c>
    </row>
    <row r="8" spans="1:11">
      <c r="A8" s="4" t="s">
        <v>195</v>
      </c>
      <c r="E8" s="5" t="n">
        <v>1373677</v>
      </c>
    </row>
    <row r="9" spans="1:11">
      <c r="A9" s="4" t="s">
        <v>196</v>
      </c>
      <c r="E9" s="7" t="n">
        <v>16600</v>
      </c>
    </row>
    <row r="10" spans="1:11">
      <c r="A10" s="4" t="s">
        <v>197</v>
      </c>
    </row>
    <row r="11" spans="1:11">
      <c r="A11" s="3" t="s">
        <v>192</v>
      </c>
    </row>
    <row r="12" spans="1:11">
      <c r="A12" s="4" t="s">
        <v>195</v>
      </c>
      <c r="C12" s="5" t="n">
        <v>4188481</v>
      </c>
    </row>
    <row r="13" spans="1:11">
      <c r="A13" s="4" t="s">
        <v>198</v>
      </c>
      <c r="C13" s="9" t="n">
        <v>9.550000000000001</v>
      </c>
    </row>
    <row r="14" spans="1:11">
      <c r="A14" s="4" t="s">
        <v>196</v>
      </c>
      <c r="C14" s="7" t="n">
        <v>40000</v>
      </c>
    </row>
    <row r="15" spans="1:11">
      <c r="A15" s="4" t="s">
        <v>199</v>
      </c>
      <c r="C15" s="7" t="n">
        <v>3000</v>
      </c>
    </row>
    <row r="16" spans="1:11">
      <c r="A16" s="4" t="s">
        <v>200</v>
      </c>
    </row>
    <row r="17" spans="1:11">
      <c r="A17" s="3" t="s">
        <v>192</v>
      </c>
    </row>
    <row r="18" spans="1:11">
      <c r="A18" s="4" t="s">
        <v>195</v>
      </c>
      <c r="C18" s="5" t="n">
        <v>628272</v>
      </c>
    </row>
    <row r="19" spans="1:11">
      <c r="A19" s="4" t="s">
        <v>198</v>
      </c>
      <c r="C19" s="9" t="n">
        <v>9.550000000000001</v>
      </c>
    </row>
    <row r="20" spans="1:11">
      <c r="A20" s="4" t="s">
        <v>196</v>
      </c>
      <c r="C20" s="7" t="n">
        <v>6000</v>
      </c>
    </row>
    <row r="21" spans="1:11">
      <c r="A21" s="4" t="s">
        <v>199</v>
      </c>
      <c r="C21" s="7" t="n">
        <v>400</v>
      </c>
    </row>
    <row r="22" spans="1:11">
      <c r="A22" s="4" t="s">
        <v>201</v>
      </c>
    </row>
    <row r="23" spans="1:11">
      <c r="A23" s="3" t="s">
        <v>192</v>
      </c>
    </row>
    <row r="24" spans="1:11">
      <c r="A24" s="4" t="s">
        <v>195</v>
      </c>
      <c r="B24" s="5" t="n">
        <v>793021</v>
      </c>
    </row>
    <row r="25" spans="1:11">
      <c r="A25" s="4" t="s">
        <v>198</v>
      </c>
      <c r="B25" s="9" t="n">
        <v>12.61</v>
      </c>
    </row>
    <row r="26" spans="1:11">
      <c r="A26" s="4" t="s">
        <v>202</v>
      </c>
    </row>
    <row r="27" spans="1:11">
      <c r="A27" s="3" t="s">
        <v>192</v>
      </c>
    </row>
    <row r="28" spans="1:11">
      <c r="A28" s="4" t="s">
        <v>195</v>
      </c>
      <c r="C28" s="5" t="n">
        <v>144505</v>
      </c>
      <c r="D28" s="5" t="n">
        <v>793021</v>
      </c>
    </row>
    <row r="29" spans="1:11">
      <c r="A29" s="4" t="s">
        <v>196</v>
      </c>
      <c r="C29" s="7" t="n">
        <v>1400</v>
      </c>
      <c r="D29" s="7" t="n">
        <v>1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03</v>
      </c>
      <c r="B1" s="2" t="s">
        <v>67</v>
      </c>
      <c r="D1" s="2" t="s">
        <v>1</v>
      </c>
    </row>
    <row r="2" spans="1:5">
      <c r="B2" s="2" t="s">
        <v>204</v>
      </c>
      <c r="C2" s="2" t="s">
        <v>205</v>
      </c>
      <c r="D2" s="2" t="s">
        <v>206</v>
      </c>
      <c r="E2" s="2" t="s">
        <v>205</v>
      </c>
    </row>
    <row r="3" spans="1:5">
      <c r="A3" s="4" t="s">
        <v>207</v>
      </c>
      <c r="D3" s="5" t="n">
        <v>1</v>
      </c>
    </row>
    <row r="4" spans="1:5">
      <c r="A4" s="4" t="s">
        <v>70</v>
      </c>
      <c r="B4" s="10" t="n">
        <v>0.4</v>
      </c>
      <c r="D4" s="10" t="n">
        <v>1.2</v>
      </c>
    </row>
    <row r="5" spans="1:5">
      <c r="A5" s="4" t="s">
        <v>208</v>
      </c>
    </row>
    <row r="6" spans="1:5">
      <c r="A6" s="4" t="s">
        <v>70</v>
      </c>
      <c r="C6" s="7" t="n">
        <v>0</v>
      </c>
      <c r="E6" s="10" t="n">
        <v>1.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68</v>
      </c>
    </row>
    <row r="3" spans="1:3">
      <c r="A3" s="4" t="s">
        <v>210</v>
      </c>
    </row>
    <row r="4" spans="1:3">
      <c r="A4" s="3" t="s">
        <v>211</v>
      </c>
    </row>
    <row r="5" spans="1:3">
      <c r="A5" s="4" t="s">
        <v>212</v>
      </c>
      <c r="B5" s="5" t="n">
        <v>3711150</v>
      </c>
      <c r="C5" s="5" t="n">
        <v>277111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3</v>
      </c>
      <c r="B1" s="2" t="s">
        <v>67</v>
      </c>
      <c r="C1" s="2" t="s">
        <v>1</v>
      </c>
    </row>
    <row r="2" spans="1:4">
      <c r="B2" s="2" t="s">
        <v>2</v>
      </c>
      <c r="C2" s="2" t="s">
        <v>2</v>
      </c>
      <c r="D2" s="2" t="s">
        <v>25</v>
      </c>
    </row>
    <row r="3" spans="1:4">
      <c r="A3" s="3" t="s">
        <v>214</v>
      </c>
    </row>
    <row r="4" spans="1:4">
      <c r="A4" s="4" t="s">
        <v>70</v>
      </c>
      <c r="B4" s="10" t="n">
        <v>0.4</v>
      </c>
      <c r="C4" s="10" t="n">
        <v>1.2</v>
      </c>
    </row>
    <row r="5" spans="1:4">
      <c r="A5" s="4" t="s">
        <v>173</v>
      </c>
      <c r="B5" s="11" t="n">
        <v>0.9</v>
      </c>
      <c r="C5" s="11" t="n">
        <v>0.9</v>
      </c>
      <c r="D5" s="10" t="n">
        <v>0.5</v>
      </c>
    </row>
    <row r="6" spans="1:4">
      <c r="A6" s="4" t="s">
        <v>215</v>
      </c>
    </row>
    <row r="7" spans="1:4">
      <c r="A7" s="3" t="s">
        <v>214</v>
      </c>
    </row>
    <row r="8" spans="1:4">
      <c r="A8" s="4" t="s">
        <v>70</v>
      </c>
      <c r="B8" s="10" t="n">
        <v>0.4</v>
      </c>
      <c r="C8" s="10" t="n">
        <v>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v>
      </c>
      <c r="B1" s="2" t="s">
        <v>187</v>
      </c>
      <c r="C1" s="2" t="s">
        <v>2</v>
      </c>
      <c r="D1" s="2" t="s">
        <v>68</v>
      </c>
    </row>
    <row r="2" spans="1:4">
      <c r="A2" s="3" t="s">
        <v>120</v>
      </c>
    </row>
    <row r="3" spans="1:4">
      <c r="A3" s="4" t="s">
        <v>217</v>
      </c>
      <c r="C3" s="7" t="n">
        <v>68508</v>
      </c>
      <c r="D3" s="7" t="n">
        <v>32452</v>
      </c>
    </row>
    <row r="4" spans="1:4">
      <c r="A4" s="4" t="s">
        <v>201</v>
      </c>
    </row>
    <row r="5" spans="1:4">
      <c r="A5" s="3" t="s">
        <v>120</v>
      </c>
    </row>
    <row r="6" spans="1:4">
      <c r="A6" s="4" t="s">
        <v>217</v>
      </c>
      <c r="B6" s="7" t="n">
        <v>10000</v>
      </c>
    </row>
    <row r="7" spans="1:4">
      <c r="A7" s="4" t="s">
        <v>195</v>
      </c>
      <c r="B7" s="5" t="n">
        <v>793021</v>
      </c>
    </row>
    <row r="8" spans="1:4">
      <c r="A8" s="4" t="s">
        <v>198</v>
      </c>
      <c r="B8" s="9" t="n">
        <v>12.61</v>
      </c>
    </row>
    <row r="9" spans="1:4">
      <c r="A9" s="4" t="s">
        <v>218</v>
      </c>
      <c r="B9" s="4" t="s">
        <v>219</v>
      </c>
    </row>
    <row r="10" spans="1:4">
      <c r="A10" s="4" t="s">
        <v>220</v>
      </c>
      <c r="B10" s="4" t="s">
        <v>2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2</v>
      </c>
      <c r="B1" s="2" t="s">
        <v>187</v>
      </c>
      <c r="C1" s="2" t="s">
        <v>2</v>
      </c>
      <c r="D1" s="2" t="s">
        <v>2</v>
      </c>
      <c r="E1" s="2" t="s">
        <v>25</v>
      </c>
    </row>
    <row r="2" spans="1:5">
      <c r="A2" s="3" t="s">
        <v>120</v>
      </c>
    </row>
    <row r="3" spans="1:5">
      <c r="A3" s="4" t="s">
        <v>223</v>
      </c>
      <c r="C3" s="7" t="n">
        <v>400</v>
      </c>
      <c r="D3" s="7" t="n">
        <v>1200</v>
      </c>
    </row>
    <row r="4" spans="1:5">
      <c r="A4" s="3" t="s">
        <v>93</v>
      </c>
    </row>
    <row r="5" spans="1:5">
      <c r="A5" s="4" t="s">
        <v>93</v>
      </c>
      <c r="C5" s="5" t="n">
        <v>11095</v>
      </c>
      <c r="D5" s="5" t="n">
        <v>11095</v>
      </c>
      <c r="E5" s="7" t="n">
        <v>0</v>
      </c>
    </row>
    <row r="6" spans="1:5">
      <c r="A6" s="4" t="s">
        <v>224</v>
      </c>
      <c r="C6" s="5" t="n">
        <v>7075</v>
      </c>
      <c r="D6" s="5" t="n">
        <v>7075</v>
      </c>
    </row>
    <row r="7" spans="1:5">
      <c r="A7" s="4" t="s">
        <v>225</v>
      </c>
      <c r="C7" s="5" t="n">
        <v>4020</v>
      </c>
      <c r="D7" s="5" t="n">
        <v>4020</v>
      </c>
    </row>
    <row r="8" spans="1:5">
      <c r="A8" s="4" t="s">
        <v>226</v>
      </c>
    </row>
    <row r="9" spans="1:5">
      <c r="A9" s="3" t="s">
        <v>120</v>
      </c>
    </row>
    <row r="10" spans="1:5">
      <c r="A10" s="4" t="s">
        <v>227</v>
      </c>
      <c r="B10" s="7" t="n">
        <v>10000</v>
      </c>
    </row>
    <row r="11" spans="1:5">
      <c r="A11" s="4" t="s">
        <v>228</v>
      </c>
      <c r="B11" s="5" t="n">
        <v>2500</v>
      </c>
    </row>
    <row r="12" spans="1:5">
      <c r="A12" s="4" t="s">
        <v>229</v>
      </c>
      <c r="B12" s="5" t="n">
        <v>7500</v>
      </c>
    </row>
    <row r="13" spans="1:5">
      <c r="A13" s="4" t="s">
        <v>230</v>
      </c>
      <c r="B13" s="5" t="n">
        <v>54000</v>
      </c>
    </row>
    <row r="14" spans="1:5">
      <c r="A14" s="4" t="s">
        <v>231</v>
      </c>
      <c r="B14" s="5" t="n">
        <v>50000</v>
      </c>
    </row>
    <row r="15" spans="1:5">
      <c r="A15" s="4" t="s">
        <v>232</v>
      </c>
      <c r="B15" s="7" t="n">
        <v>65000</v>
      </c>
    </row>
    <row r="16" spans="1:5">
      <c r="A16" s="4" t="s">
        <v>233</v>
      </c>
      <c r="B16" s="4" t="s">
        <v>234</v>
      </c>
    </row>
    <row r="17" spans="1:5">
      <c r="A17" s="4" t="s">
        <v>235</v>
      </c>
      <c r="B17" s="4" t="s">
        <v>236</v>
      </c>
    </row>
    <row r="18" spans="1:5">
      <c r="A18" s="4" t="s">
        <v>237</v>
      </c>
      <c r="B18" s="4" t="s">
        <v>236</v>
      </c>
    </row>
    <row r="19" spans="1:5">
      <c r="A19" s="4" t="s">
        <v>238</v>
      </c>
      <c r="B19" s="7" t="n">
        <v>12300</v>
      </c>
    </row>
    <row r="20" spans="1:5">
      <c r="A20" s="4" t="s">
        <v>239</v>
      </c>
      <c r="B20" s="5" t="n">
        <v>2500</v>
      </c>
    </row>
    <row r="21" spans="1:5">
      <c r="A21" s="4" t="s">
        <v>240</v>
      </c>
      <c r="B21" s="5" t="n">
        <v>7500</v>
      </c>
    </row>
    <row r="22" spans="1:5">
      <c r="A22" s="4" t="s">
        <v>241</v>
      </c>
      <c r="B22" s="7" t="n">
        <v>2300</v>
      </c>
    </row>
    <row r="23" spans="1:5">
      <c r="A23" s="3" t="s">
        <v>93</v>
      </c>
    </row>
    <row r="24" spans="1:5">
      <c r="A24" s="4" t="s">
        <v>93</v>
      </c>
      <c r="C24" s="5" t="n">
        <v>11100</v>
      </c>
      <c r="D24" s="5" t="n">
        <v>11100</v>
      </c>
    </row>
    <row r="25" spans="1:5">
      <c r="A25" s="4" t="s">
        <v>224</v>
      </c>
      <c r="C25" s="5" t="n">
        <v>7100</v>
      </c>
      <c r="D25" s="5" t="n">
        <v>7100</v>
      </c>
    </row>
    <row r="26" spans="1:5">
      <c r="A26" s="4" t="s">
        <v>225</v>
      </c>
      <c r="C26" s="7" t="n">
        <v>4000</v>
      </c>
      <c r="D26" s="7" t="n">
        <v>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200000000</v>
      </c>
      <c r="C8" s="5" t="n">
        <v>200000000</v>
      </c>
    </row>
    <row r="9" spans="1:3">
      <c r="A9" s="4" t="s">
        <v>64</v>
      </c>
      <c r="B9" s="5" t="n">
        <v>33654485</v>
      </c>
      <c r="C9" s="5" t="n">
        <v>26423375</v>
      </c>
    </row>
    <row r="10" spans="1:3">
      <c r="A10" s="4" t="s">
        <v>65</v>
      </c>
      <c r="B10" s="5" t="n">
        <v>33645485</v>
      </c>
      <c r="C10" s="5" t="n">
        <v>26423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04</v>
      </c>
    </row>
    <row r="3" spans="1:2">
      <c r="A3" s="3" t="s">
        <v>243</v>
      </c>
    </row>
    <row r="4" spans="1:2">
      <c r="A4" s="4" t="s">
        <v>244</v>
      </c>
      <c r="B4" s="7" t="n">
        <v>0</v>
      </c>
    </row>
    <row r="5" spans="1:2">
      <c r="A5" s="4" t="s">
        <v>245</v>
      </c>
      <c r="B5" s="5" t="n">
        <v>12252</v>
      </c>
    </row>
    <row r="6" spans="1:2">
      <c r="A6" s="4" t="s">
        <v>246</v>
      </c>
      <c r="B6" s="5" t="n">
        <v>1157</v>
      </c>
    </row>
    <row r="7" spans="1:2">
      <c r="A7" s="4" t="s">
        <v>247</v>
      </c>
      <c r="B7" s="7" t="n">
        <v>110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5"/>
  </cols>
  <sheetData>
    <row r="1" spans="1:5">
      <c r="A1" s="1" t="s">
        <v>248</v>
      </c>
      <c r="B1" s="2" t="s">
        <v>249</v>
      </c>
      <c r="C1" s="2" t="s">
        <v>250</v>
      </c>
      <c r="D1" s="2" t="s">
        <v>249</v>
      </c>
      <c r="E1" s="2" t="s">
        <v>249</v>
      </c>
    </row>
    <row r="2" spans="1:5">
      <c r="A2" s="3" t="s">
        <v>251</v>
      </c>
    </row>
    <row r="3" spans="1:5">
      <c r="A3" s="4" t="s">
        <v>252</v>
      </c>
      <c r="B3" s="7" t="n">
        <v>-13</v>
      </c>
      <c r="C3" s="7" t="n">
        <v>-42</v>
      </c>
      <c r="D3" s="7" t="n">
        <v>-13</v>
      </c>
      <c r="E3" s="7" t="n">
        <v>-13</v>
      </c>
    </row>
    <row r="4" spans="1:5">
      <c r="A4" s="4" t="s">
        <v>253</v>
      </c>
      <c r="B4" s="5" t="n">
        <v>113244</v>
      </c>
      <c r="C4" s="5" t="n">
        <v>72091</v>
      </c>
      <c r="D4" s="5" t="n">
        <v>113244</v>
      </c>
      <c r="E4" s="5" t="n">
        <v>113244</v>
      </c>
    </row>
    <row r="5" spans="1:5">
      <c r="A5" s="4" t="s">
        <v>254</v>
      </c>
      <c r="B5" s="7" t="n">
        <v>113231</v>
      </c>
      <c r="C5" s="7" t="n">
        <v>72049</v>
      </c>
      <c r="D5" s="5" t="n">
        <v>113231</v>
      </c>
      <c r="E5" s="5" t="n">
        <v>113231</v>
      </c>
    </row>
    <row r="6" spans="1:5">
      <c r="A6" s="4" t="s">
        <v>255</v>
      </c>
      <c r="D6" s="7" t="n">
        <v>0</v>
      </c>
      <c r="E6" s="7" t="n">
        <v>0</v>
      </c>
    </row>
    <row r="7" spans="1:5">
      <c r="A7" s="4" t="s">
        <v>256</v>
      </c>
      <c r="B7" s="5" t="n">
        <v>0</v>
      </c>
      <c r="D7" s="5" t="n">
        <v>0</v>
      </c>
      <c r="E7" s="5" t="n">
        <v>0</v>
      </c>
    </row>
    <row r="8" spans="1:5">
      <c r="A8" s="3" t="s">
        <v>257</v>
      </c>
    </row>
    <row r="9" spans="1:5">
      <c r="A9" s="4" t="s">
        <v>258</v>
      </c>
      <c r="B9" s="5" t="n">
        <v>14</v>
      </c>
      <c r="D9" s="5" t="n">
        <v>14</v>
      </c>
      <c r="E9" s="5" t="n">
        <v>14</v>
      </c>
    </row>
    <row r="10" spans="1:5">
      <c r="A10" s="4" t="s">
        <v>259</v>
      </c>
      <c r="B10" s="7" t="n">
        <v>69700</v>
      </c>
      <c r="D10" s="7" t="n">
        <v>69700</v>
      </c>
      <c r="E10" s="7" t="n">
        <v>69700</v>
      </c>
    </row>
    <row r="11" spans="1:5">
      <c r="A11" s="4" t="s">
        <v>260</v>
      </c>
      <c r="B11" s="5" t="n">
        <v>0</v>
      </c>
      <c r="D11" s="5" t="n">
        <v>0</v>
      </c>
      <c r="E11" s="5" t="n">
        <v>0</v>
      </c>
    </row>
    <row r="12" spans="1:5">
      <c r="A12" s="4" t="s">
        <v>261</v>
      </c>
      <c r="B12" s="5" t="n">
        <v>0</v>
      </c>
      <c r="D12" s="5" t="n">
        <v>0</v>
      </c>
      <c r="E12" s="5" t="n">
        <v>0</v>
      </c>
    </row>
    <row r="13" spans="1:5">
      <c r="A13" s="4" t="s">
        <v>262</v>
      </c>
    </row>
    <row r="14" spans="1:5">
      <c r="A14" s="3" t="s">
        <v>251</v>
      </c>
    </row>
    <row r="15" spans="1:5">
      <c r="A15" s="4" t="s">
        <v>263</v>
      </c>
      <c r="B15" s="4" t="s">
        <v>264</v>
      </c>
      <c r="C15" s="4" t="s">
        <v>264</v>
      </c>
    </row>
    <row r="16" spans="1:5">
      <c r="A16" s="4" t="s">
        <v>265</v>
      </c>
    </row>
    <row r="17" spans="1:5">
      <c r="A17" s="3" t="s">
        <v>251</v>
      </c>
    </row>
    <row r="18" spans="1:5">
      <c r="A18" s="4" t="s">
        <v>266</v>
      </c>
      <c r="B18" s="7" t="n">
        <v>69720</v>
      </c>
      <c r="C18" s="7" t="n">
        <v>39886</v>
      </c>
      <c r="D18" s="7" t="n">
        <v>69720</v>
      </c>
      <c r="E18" s="7" t="n">
        <v>69720</v>
      </c>
    </row>
    <row r="19" spans="1:5">
      <c r="A19" s="4" t="s">
        <v>252</v>
      </c>
      <c r="B19" s="5" t="n">
        <v>-13</v>
      </c>
      <c r="C19" s="5" t="n">
        <v>-42</v>
      </c>
      <c r="D19" s="5" t="n">
        <v>-13</v>
      </c>
      <c r="E19" s="5" t="n">
        <v>-13</v>
      </c>
    </row>
    <row r="20" spans="1:5">
      <c r="A20" s="4" t="s">
        <v>267</v>
      </c>
      <c r="B20" s="5" t="n">
        <v>69707</v>
      </c>
      <c r="C20" s="5" t="n">
        <v>39844</v>
      </c>
      <c r="D20" s="5" t="n">
        <v>69707</v>
      </c>
      <c r="E20" s="5" t="n">
        <v>69707</v>
      </c>
    </row>
    <row r="21" spans="1:5">
      <c r="A21" s="4" t="s">
        <v>268</v>
      </c>
    </row>
    <row r="22" spans="1:5">
      <c r="A22" s="3" t="s">
        <v>251</v>
      </c>
    </row>
    <row r="23" spans="1:5">
      <c r="A23" s="4" t="s">
        <v>269</v>
      </c>
      <c r="B23" s="5" t="n">
        <v>20524</v>
      </c>
      <c r="C23" s="5" t="n">
        <v>17205</v>
      </c>
      <c r="D23" s="5" t="n">
        <v>20524</v>
      </c>
      <c r="E23" s="5" t="n">
        <v>20524</v>
      </c>
    </row>
    <row r="24" spans="1:5">
      <c r="A24" s="4" t="s">
        <v>270</v>
      </c>
      <c r="B24" s="5" t="n">
        <v>20524</v>
      </c>
      <c r="C24" s="5" t="n">
        <v>17205</v>
      </c>
      <c r="D24" s="5" t="n">
        <v>20524</v>
      </c>
      <c r="E24" s="5" t="n">
        <v>20524</v>
      </c>
    </row>
    <row r="25" spans="1:5">
      <c r="A25" s="4" t="s">
        <v>271</v>
      </c>
    </row>
    <row r="26" spans="1:5">
      <c r="A26" s="3" t="s">
        <v>251</v>
      </c>
    </row>
    <row r="27" spans="1:5">
      <c r="A27" s="4" t="s">
        <v>269</v>
      </c>
      <c r="B27" s="5" t="n">
        <v>23000</v>
      </c>
      <c r="C27" s="5" t="n">
        <v>15000</v>
      </c>
      <c r="D27" s="5" t="n">
        <v>23000</v>
      </c>
      <c r="E27" s="5" t="n">
        <v>23000</v>
      </c>
    </row>
    <row r="28" spans="1:5">
      <c r="A28" s="4" t="s">
        <v>270</v>
      </c>
      <c r="B28" s="7" t="n">
        <v>23000</v>
      </c>
      <c r="C28" s="7" t="n">
        <v>15000</v>
      </c>
      <c r="D28" s="7" t="n">
        <v>23000</v>
      </c>
      <c r="E28" s="7" t="n">
        <v>2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2</v>
      </c>
      <c r="B1" s="2" t="s">
        <v>2</v>
      </c>
      <c r="C1" s="2" t="s">
        <v>25</v>
      </c>
    </row>
    <row r="2" spans="1:3">
      <c r="A2" s="4" t="s">
        <v>265</v>
      </c>
    </row>
    <row r="3" spans="1:3">
      <c r="A3" s="3" t="s">
        <v>273</v>
      </c>
    </row>
    <row r="4" spans="1:3">
      <c r="A4" s="4" t="s">
        <v>28</v>
      </c>
      <c r="B4" s="7" t="n">
        <v>69707</v>
      </c>
      <c r="C4" s="7" t="n">
        <v>39844</v>
      </c>
    </row>
    <row r="5" spans="1:3">
      <c r="A5" s="4" t="s">
        <v>268</v>
      </c>
    </row>
    <row r="6" spans="1:3">
      <c r="A6" s="3" t="s">
        <v>273</v>
      </c>
    </row>
    <row r="7" spans="1:3">
      <c r="A7" s="4" t="s">
        <v>27</v>
      </c>
      <c r="B7" s="5" t="n">
        <v>20524</v>
      </c>
      <c r="C7" s="5" t="n">
        <v>17205</v>
      </c>
    </row>
    <row r="8" spans="1:3">
      <c r="A8" s="4" t="s">
        <v>271</v>
      </c>
    </row>
    <row r="9" spans="1:3">
      <c r="A9" s="3" t="s">
        <v>273</v>
      </c>
    </row>
    <row r="10" spans="1:3">
      <c r="A10" s="4" t="s">
        <v>27</v>
      </c>
      <c r="B10" s="5" t="n">
        <v>23000</v>
      </c>
      <c r="C10" s="5" t="n">
        <v>15000</v>
      </c>
    </row>
    <row r="11" spans="1:3">
      <c r="A11" s="4" t="s">
        <v>274</v>
      </c>
    </row>
    <row r="12" spans="1:3">
      <c r="A12" s="3" t="s">
        <v>273</v>
      </c>
    </row>
    <row r="13" spans="1:3">
      <c r="A13" s="4" t="s">
        <v>275</v>
      </c>
      <c r="B13" s="5" t="n">
        <v>113231</v>
      </c>
      <c r="C13" s="5" t="n">
        <v>72049</v>
      </c>
    </row>
    <row r="14" spans="1:3">
      <c r="A14" s="4" t="s">
        <v>276</v>
      </c>
    </row>
    <row r="15" spans="1:3">
      <c r="A15" s="3" t="s">
        <v>273</v>
      </c>
    </row>
    <row r="16" spans="1:3">
      <c r="A16" s="4" t="s">
        <v>28</v>
      </c>
      <c r="B16" s="5" t="n">
        <v>69707</v>
      </c>
      <c r="C16" s="5" t="n">
        <v>39844</v>
      </c>
    </row>
    <row r="17" spans="1:3">
      <c r="A17" s="4" t="s">
        <v>277</v>
      </c>
    </row>
    <row r="18" spans="1:3">
      <c r="A18" s="3" t="s">
        <v>273</v>
      </c>
    </row>
    <row r="19" spans="1:3">
      <c r="A19" s="4" t="s">
        <v>27</v>
      </c>
      <c r="B19" s="5" t="n">
        <v>20524</v>
      </c>
      <c r="C19" s="5" t="n">
        <v>17205</v>
      </c>
    </row>
    <row r="20" spans="1:3">
      <c r="A20" s="4" t="s">
        <v>278</v>
      </c>
    </row>
    <row r="21" spans="1:3">
      <c r="A21" s="3" t="s">
        <v>273</v>
      </c>
    </row>
    <row r="22" spans="1:3">
      <c r="A22" s="4" t="s">
        <v>27</v>
      </c>
      <c r="B22" s="5" t="n">
        <v>23000</v>
      </c>
      <c r="C22" s="5" t="n">
        <v>15000</v>
      </c>
    </row>
    <row r="23" spans="1:3">
      <c r="A23" s="4" t="s">
        <v>279</v>
      </c>
    </row>
    <row r="24" spans="1:3">
      <c r="A24" s="3" t="s">
        <v>273</v>
      </c>
    </row>
    <row r="25" spans="1:3">
      <c r="A25" s="4" t="s">
        <v>275</v>
      </c>
      <c r="B25" s="5" t="n">
        <v>90231</v>
      </c>
      <c r="C25" s="5" t="n">
        <v>57049</v>
      </c>
    </row>
    <row r="26" spans="1:3">
      <c r="A26" s="4" t="s">
        <v>280</v>
      </c>
    </row>
    <row r="27" spans="1:3">
      <c r="A27" s="3" t="s">
        <v>273</v>
      </c>
    </row>
    <row r="28" spans="1:3">
      <c r="A28" s="4" t="s">
        <v>28</v>
      </c>
      <c r="B28" s="5" t="n">
        <v>69707</v>
      </c>
      <c r="C28" s="5" t="n">
        <v>39844</v>
      </c>
    </row>
    <row r="29" spans="1:3">
      <c r="A29" s="4" t="s">
        <v>281</v>
      </c>
    </row>
    <row r="30" spans="1:3">
      <c r="A30" s="3" t="s">
        <v>273</v>
      </c>
    </row>
    <row r="31" spans="1:3">
      <c r="A31" s="4" t="s">
        <v>27</v>
      </c>
      <c r="B31" s="5" t="n">
        <v>20524</v>
      </c>
      <c r="C31" s="5" t="n">
        <v>17205</v>
      </c>
    </row>
    <row r="32" spans="1:3">
      <c r="A32" s="4" t="s">
        <v>282</v>
      </c>
    </row>
    <row r="33" spans="1:3">
      <c r="A33" s="3" t="s">
        <v>273</v>
      </c>
    </row>
    <row r="34" spans="1:3">
      <c r="A34" s="4" t="s">
        <v>275</v>
      </c>
      <c r="B34" s="5" t="n">
        <v>23000</v>
      </c>
      <c r="C34" s="5" t="n">
        <v>15000</v>
      </c>
    </row>
    <row r="35" spans="1:3">
      <c r="A35" s="4" t="s">
        <v>283</v>
      </c>
    </row>
    <row r="36" spans="1:3">
      <c r="A36" s="3" t="s">
        <v>273</v>
      </c>
    </row>
    <row r="37" spans="1:3">
      <c r="A37" s="4" t="s">
        <v>27</v>
      </c>
      <c r="B37" s="7" t="n">
        <v>23000</v>
      </c>
      <c r="C37" s="7" t="n">
        <v>1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284</v>
      </c>
      <c r="B1" s="2" t="s">
        <v>285</v>
      </c>
    </row>
    <row r="2" spans="1:8">
      <c r="B2" s="2" t="s">
        <v>286</v>
      </c>
      <c r="C2" s="2" t="s">
        <v>2</v>
      </c>
      <c r="D2" s="2" t="s">
        <v>287</v>
      </c>
      <c r="E2" s="2" t="s">
        <v>25</v>
      </c>
      <c r="F2" s="2" t="s">
        <v>68</v>
      </c>
      <c r="G2" s="2" t="s">
        <v>190</v>
      </c>
      <c r="H2" s="2" t="s">
        <v>288</v>
      </c>
    </row>
    <row r="3" spans="1:8">
      <c r="A3" s="3" t="s">
        <v>126</v>
      </c>
    </row>
    <row r="4" spans="1:8">
      <c r="A4" s="4" t="s">
        <v>173</v>
      </c>
      <c r="C4" s="7" t="n">
        <v>900</v>
      </c>
      <c r="E4" s="7" t="n">
        <v>500</v>
      </c>
    </row>
    <row r="5" spans="1:8">
      <c r="A5" s="4" t="s">
        <v>30</v>
      </c>
      <c r="C5" s="5" t="n">
        <v>638</v>
      </c>
      <c r="E5" s="5" t="n">
        <v>193</v>
      </c>
      <c r="F5" s="7" t="n">
        <v>193</v>
      </c>
    </row>
    <row r="6" spans="1:8">
      <c r="A6" s="4" t="s">
        <v>289</v>
      </c>
      <c r="C6" s="5" t="n">
        <v>290</v>
      </c>
      <c r="E6" s="5" t="n">
        <v>290</v>
      </c>
      <c r="F6" s="7" t="n">
        <v>290</v>
      </c>
      <c r="G6" s="7" t="n">
        <v>483</v>
      </c>
    </row>
    <row r="7" spans="1:8">
      <c r="A7" s="4" t="s">
        <v>290</v>
      </c>
    </row>
    <row r="8" spans="1:8">
      <c r="A8" s="3" t="s">
        <v>126</v>
      </c>
    </row>
    <row r="9" spans="1:8">
      <c r="A9" s="4" t="s">
        <v>291</v>
      </c>
      <c r="D9" s="7" t="n">
        <v>600</v>
      </c>
    </row>
    <row r="10" spans="1:8">
      <c r="A10" s="4" t="s">
        <v>292</v>
      </c>
    </row>
    <row r="11" spans="1:8">
      <c r="A11" s="3" t="s">
        <v>126</v>
      </c>
    </row>
    <row r="12" spans="1:8">
      <c r="A12" s="4" t="s">
        <v>173</v>
      </c>
      <c r="E12" s="7" t="n">
        <v>500</v>
      </c>
    </row>
    <row r="13" spans="1:8">
      <c r="A13" s="4" t="s">
        <v>289</v>
      </c>
      <c r="C13" s="7" t="n">
        <v>300</v>
      </c>
    </row>
    <row r="14" spans="1:8">
      <c r="A14" s="4" t="s">
        <v>293</v>
      </c>
      <c r="B14" s="7" t="n">
        <v>200</v>
      </c>
    </row>
    <row r="15" spans="1:8">
      <c r="A15" s="4" t="s">
        <v>291</v>
      </c>
      <c r="H15" s="7" t="n">
        <v>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94</v>
      </c>
      <c r="B1" s="2" t="s">
        <v>2</v>
      </c>
      <c r="C1" s="2" t="s">
        <v>25</v>
      </c>
      <c r="D1" s="2" t="s">
        <v>68</v>
      </c>
      <c r="E1" s="2" t="s">
        <v>190</v>
      </c>
    </row>
    <row r="2" spans="1:5">
      <c r="A2" s="3" t="s">
        <v>295</v>
      </c>
    </row>
    <row r="3" spans="1:5">
      <c r="A3" s="4" t="s">
        <v>27</v>
      </c>
      <c r="B3" s="7" t="n">
        <v>43524</v>
      </c>
      <c r="C3" s="7" t="n">
        <v>32205</v>
      </c>
      <c r="D3" s="7" t="n">
        <v>42149</v>
      </c>
      <c r="E3" s="7" t="n">
        <v>58588</v>
      </c>
    </row>
    <row r="4" spans="1:5">
      <c r="A4" s="4" t="s">
        <v>30</v>
      </c>
      <c r="B4" s="5" t="n">
        <v>638</v>
      </c>
      <c r="C4" s="5" t="n">
        <v>193</v>
      </c>
      <c r="D4" s="5" t="n">
        <v>193</v>
      </c>
    </row>
    <row r="5" spans="1:5">
      <c r="A5" s="4" t="s">
        <v>289</v>
      </c>
      <c r="B5" s="5" t="n">
        <v>290</v>
      </c>
      <c r="C5" s="5" t="n">
        <v>290</v>
      </c>
      <c r="D5" s="5" t="n">
        <v>290</v>
      </c>
      <c r="E5" s="5" t="n">
        <v>483</v>
      </c>
    </row>
    <row r="6" spans="1:5">
      <c r="A6" s="4" t="s">
        <v>296</v>
      </c>
      <c r="B6" s="7" t="n">
        <v>44452</v>
      </c>
      <c r="C6" s="7" t="n">
        <v>32688</v>
      </c>
      <c r="D6" s="7" t="n">
        <v>42632</v>
      </c>
      <c r="E6" s="7" t="n">
        <v>590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7</v>
      </c>
      <c r="B1" s="2" t="s">
        <v>2</v>
      </c>
      <c r="C1" s="2" t="s">
        <v>25</v>
      </c>
    </row>
    <row r="2" spans="1:3">
      <c r="A2" s="3" t="s">
        <v>298</v>
      </c>
    </row>
    <row r="3" spans="1:3">
      <c r="A3" s="4" t="s">
        <v>299</v>
      </c>
      <c r="B3" s="7" t="n">
        <v>7910</v>
      </c>
      <c r="C3" s="7" t="n">
        <v>5875</v>
      </c>
    </row>
    <row r="4" spans="1:3">
      <c r="A4" s="4" t="s">
        <v>300</v>
      </c>
      <c r="B4" s="5" t="n">
        <v>2461</v>
      </c>
      <c r="C4" s="5" t="n">
        <v>2494</v>
      </c>
    </row>
    <row r="5" spans="1:3">
      <c r="A5" s="4" t="s">
        <v>301</v>
      </c>
      <c r="B5" s="5" t="n">
        <v>695</v>
      </c>
      <c r="C5" s="5" t="n">
        <v>1225</v>
      </c>
    </row>
    <row r="6" spans="1:3">
      <c r="A6" s="4" t="s">
        <v>302</v>
      </c>
      <c r="B6" s="5" t="n">
        <v>93</v>
      </c>
      <c r="C6" s="5" t="n">
        <v>134</v>
      </c>
    </row>
    <row r="7" spans="1:3">
      <c r="A7" s="4" t="s">
        <v>303</v>
      </c>
      <c r="B7" s="7" t="n">
        <v>11159</v>
      </c>
      <c r="C7" s="7" t="n">
        <v>97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s>
  <sheetData>
    <row r="1" spans="1:7">
      <c r="A1" s="1" t="s">
        <v>304</v>
      </c>
      <c r="B1" s="2" t="s">
        <v>285</v>
      </c>
      <c r="D1" s="2" t="s">
        <v>67</v>
      </c>
      <c r="F1" s="2" t="s">
        <v>1</v>
      </c>
    </row>
    <row r="2" spans="1:7">
      <c r="B2" s="2" t="s">
        <v>305</v>
      </c>
      <c r="C2" s="2" t="s">
        <v>306</v>
      </c>
      <c r="D2" s="2" t="s">
        <v>204</v>
      </c>
      <c r="E2" s="2" t="s">
        <v>205</v>
      </c>
      <c r="F2" s="2" t="s">
        <v>204</v>
      </c>
      <c r="G2" s="2" t="s">
        <v>205</v>
      </c>
    </row>
    <row r="3" spans="1:7">
      <c r="A3" s="3" t="s">
        <v>307</v>
      </c>
    </row>
    <row r="4" spans="1:7">
      <c r="A4" s="4" t="s">
        <v>308</v>
      </c>
      <c r="C4" s="5" t="n">
        <v>21488</v>
      </c>
    </row>
    <row r="5" spans="1:7">
      <c r="A5" s="4" t="s">
        <v>309</v>
      </c>
      <c r="F5" s="4" t="s">
        <v>310</v>
      </c>
    </row>
    <row r="6" spans="1:7">
      <c r="A6" s="4" t="s">
        <v>311</v>
      </c>
      <c r="D6" s="10" t="n">
        <v>0.2</v>
      </c>
      <c r="E6" s="10" t="n">
        <v>0.2</v>
      </c>
      <c r="F6" s="10" t="n">
        <v>0.7</v>
      </c>
      <c r="G6" s="10" t="n">
        <v>0.7</v>
      </c>
    </row>
    <row r="7" spans="1:7">
      <c r="A7" s="4" t="s">
        <v>291</v>
      </c>
      <c r="C7" s="10" t="n">
        <v>0.5</v>
      </c>
    </row>
    <row r="8" spans="1:7">
      <c r="A8" s="4" t="s">
        <v>293</v>
      </c>
      <c r="B8" s="10" t="n">
        <v>0.2</v>
      </c>
    </row>
    <row r="9" spans="1:7">
      <c r="A9" s="4" t="s">
        <v>312</v>
      </c>
      <c r="D9" s="10" t="n">
        <v>0.3</v>
      </c>
      <c r="F9" s="10" t="n">
        <v>0.3</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5"/>
    <col customWidth="1" max="8" min="8" width="14"/>
    <col customWidth="1" max="9" min="9" width="14"/>
    <col customWidth="1" max="10" min="10" width="14"/>
  </cols>
  <sheetData>
    <row r="1" spans="1:10">
      <c r="A1" s="1" t="s">
        <v>313</v>
      </c>
      <c r="B1" s="2" t="s">
        <v>285</v>
      </c>
      <c r="G1" s="2" t="s">
        <v>1</v>
      </c>
    </row>
    <row r="2" spans="1:10">
      <c r="B2" s="2" t="s">
        <v>189</v>
      </c>
      <c r="C2" s="2" t="s">
        <v>314</v>
      </c>
      <c r="D2" s="2" t="s">
        <v>315</v>
      </c>
      <c r="E2" s="2" t="s">
        <v>316</v>
      </c>
      <c r="F2" s="2" t="s">
        <v>317</v>
      </c>
      <c r="G2" s="2" t="s">
        <v>2</v>
      </c>
      <c r="H2" s="2" t="s">
        <v>68</v>
      </c>
      <c r="I2" s="2" t="s">
        <v>25</v>
      </c>
      <c r="J2" s="2" t="s">
        <v>318</v>
      </c>
    </row>
    <row r="3" spans="1:10">
      <c r="A3" s="4" t="s">
        <v>319</v>
      </c>
    </row>
    <row r="4" spans="1:10">
      <c r="A4" s="3" t="s">
        <v>320</v>
      </c>
    </row>
    <row r="5" spans="1:10">
      <c r="A5" s="4" t="s">
        <v>321</v>
      </c>
      <c r="J5" s="10" t="n">
        <v>3.4</v>
      </c>
    </row>
    <row r="6" spans="1:10">
      <c r="A6" s="4" t="s">
        <v>322</v>
      </c>
      <c r="G6" s="7" t="n">
        <v>0</v>
      </c>
      <c r="I6" s="7" t="n">
        <v>0</v>
      </c>
    </row>
    <row r="7" spans="1:10">
      <c r="A7" s="4" t="s">
        <v>323</v>
      </c>
    </row>
    <row r="8" spans="1:10">
      <c r="A8" s="3" t="s">
        <v>320</v>
      </c>
    </row>
    <row r="9" spans="1:10">
      <c r="A9" s="4" t="s">
        <v>321</v>
      </c>
      <c r="F9" s="10" t="n">
        <v>3.6</v>
      </c>
    </row>
    <row r="10" spans="1:10">
      <c r="A10" s="4" t="s">
        <v>322</v>
      </c>
      <c r="G10" s="5" t="n">
        <v>0</v>
      </c>
    </row>
    <row r="11" spans="1:10">
      <c r="A11" s="4" t="s">
        <v>324</v>
      </c>
      <c r="G11" s="11" t="n">
        <v>0.5</v>
      </c>
      <c r="H11" s="10" t="n">
        <v>0.8</v>
      </c>
    </row>
    <row r="12" spans="1:10">
      <c r="A12" s="4" t="s">
        <v>325</v>
      </c>
      <c r="B12" s="10" t="n">
        <v>0.2</v>
      </c>
    </row>
    <row r="13" spans="1:10">
      <c r="A13" s="4" t="s">
        <v>326</v>
      </c>
      <c r="G13" s="11" t="n">
        <v>0.2</v>
      </c>
    </row>
    <row r="14" spans="1:10">
      <c r="A14" s="4" t="s">
        <v>327</v>
      </c>
    </row>
    <row r="15" spans="1:10">
      <c r="A15" s="3" t="s">
        <v>320</v>
      </c>
    </row>
    <row r="16" spans="1:10">
      <c r="A16" s="4" t="s">
        <v>195</v>
      </c>
      <c r="F16" s="5" t="n">
        <v>171674</v>
      </c>
    </row>
    <row r="17" spans="1:10">
      <c r="A17" s="4" t="s">
        <v>328</v>
      </c>
    </row>
    <row r="18" spans="1:10">
      <c r="A18" s="3" t="s">
        <v>320</v>
      </c>
    </row>
    <row r="19" spans="1:10">
      <c r="A19" s="4" t="s">
        <v>329</v>
      </c>
      <c r="E19" s="7" t="n">
        <v>1</v>
      </c>
    </row>
    <row r="20" spans="1:10">
      <c r="A20" s="4" t="s">
        <v>330</v>
      </c>
      <c r="D20" s="10" t="n">
        <v>0.5</v>
      </c>
      <c r="E20" s="11" t="n">
        <v>0.5</v>
      </c>
    </row>
    <row r="21" spans="1:10">
      <c r="A21" s="4" t="s">
        <v>331</v>
      </c>
      <c r="E21" s="7" t="n">
        <v>13</v>
      </c>
    </row>
    <row r="22" spans="1:10">
      <c r="A22" s="4" t="s">
        <v>332</v>
      </c>
      <c r="C22" s="7" t="n">
        <v>1</v>
      </c>
    </row>
    <row r="23" spans="1:10">
      <c r="A23" s="4" t="s">
        <v>333</v>
      </c>
      <c r="G23" s="7" t="n">
        <v>0</v>
      </c>
      <c r="H23" s="10" t="n">
        <v>0.4</v>
      </c>
    </row>
  </sheetData>
  <mergeCells count="3">
    <mergeCell ref="A1:A2"/>
    <mergeCell ref="B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335</v>
      </c>
      <c r="C1" s="2" t="s">
        <v>336</v>
      </c>
      <c r="D1" s="2" t="s">
        <v>2</v>
      </c>
    </row>
    <row r="2" spans="1:4">
      <c r="A2" s="3" t="s">
        <v>337</v>
      </c>
    </row>
    <row r="3" spans="1:4">
      <c r="A3" s="4" t="s">
        <v>338</v>
      </c>
      <c r="C3" s="5" t="n">
        <v>1600000</v>
      </c>
    </row>
    <row r="4" spans="1:4">
      <c r="A4" s="4" t="s">
        <v>339</v>
      </c>
      <c r="C4" s="4" t="s">
        <v>340</v>
      </c>
    </row>
    <row r="5" spans="1:4">
      <c r="A5" s="4" t="s">
        <v>341</v>
      </c>
      <c r="B5" s="5" t="n">
        <v>1056935</v>
      </c>
    </row>
    <row r="6" spans="1:4">
      <c r="A6" s="4" t="s">
        <v>342</v>
      </c>
      <c r="D6" s="5" t="n">
        <v>2969793</v>
      </c>
    </row>
    <row r="7" spans="1:4">
      <c r="A7" s="4" t="s">
        <v>343</v>
      </c>
    </row>
    <row r="8" spans="1:4">
      <c r="A8" s="3" t="s">
        <v>337</v>
      </c>
    </row>
    <row r="9" spans="1:4">
      <c r="A9" s="4" t="s">
        <v>344</v>
      </c>
      <c r="D9" s="4" t="s">
        <v>345</v>
      </c>
    </row>
    <row r="10" spans="1:4">
      <c r="A10" s="4" t="s">
        <v>346</v>
      </c>
      <c r="D10" s="4" t="s">
        <v>347</v>
      </c>
    </row>
    <row r="11" spans="1:4">
      <c r="A11" s="4" t="s">
        <v>348</v>
      </c>
    </row>
    <row r="12" spans="1:4">
      <c r="A12" s="3" t="s">
        <v>337</v>
      </c>
    </row>
    <row r="13" spans="1:4">
      <c r="A13" s="4" t="s">
        <v>349</v>
      </c>
      <c r="D13" s="4" t="s">
        <v>350</v>
      </c>
    </row>
    <row r="14" spans="1:4">
      <c r="A14" s="4" t="s">
        <v>351</v>
      </c>
    </row>
    <row r="15" spans="1:4">
      <c r="A15" s="3" t="s">
        <v>337</v>
      </c>
    </row>
    <row r="16" spans="1:4">
      <c r="A16" s="4" t="s">
        <v>344</v>
      </c>
      <c r="D16" s="4" t="s">
        <v>352</v>
      </c>
    </row>
    <row r="17" spans="1:4">
      <c r="A17" s="4" t="s">
        <v>349</v>
      </c>
      <c r="D17" s="4" t="s">
        <v>3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335</v>
      </c>
      <c r="C1" s="2" t="s">
        <v>355</v>
      </c>
      <c r="D1" s="2" t="s">
        <v>2</v>
      </c>
    </row>
    <row r="2" spans="1:4">
      <c r="A2" s="3" t="s">
        <v>337</v>
      </c>
    </row>
    <row r="3" spans="1:4">
      <c r="A3" s="4" t="s">
        <v>338</v>
      </c>
      <c r="C3" s="5" t="n">
        <v>1173333</v>
      </c>
    </row>
    <row r="4" spans="1:4">
      <c r="A4" s="4" t="s">
        <v>339</v>
      </c>
      <c r="C4" s="4" t="s">
        <v>356</v>
      </c>
    </row>
    <row r="5" spans="1:4">
      <c r="A5" s="4" t="s">
        <v>341</v>
      </c>
      <c r="B5" s="5" t="n">
        <v>264233</v>
      </c>
    </row>
    <row r="6" spans="1:4">
      <c r="A6" s="4" t="s">
        <v>342</v>
      </c>
      <c r="D6" s="5" t="n">
        <v>10847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12</v>
      </c>
      <c r="D4" s="7" t="n">
        <v>1157</v>
      </c>
      <c r="E4" s="7" t="n">
        <v>1101</v>
      </c>
    </row>
    <row r="5" spans="1:5">
      <c r="A5" s="3" t="s">
        <v>71</v>
      </c>
    </row>
    <row r="6" spans="1:5">
      <c r="A6" s="4" t="s">
        <v>72</v>
      </c>
      <c r="B6" s="5" t="n">
        <v>12856</v>
      </c>
      <c r="C6" s="7" t="n">
        <v>10447</v>
      </c>
      <c r="D6" s="5" t="n">
        <v>35054</v>
      </c>
      <c r="E6" s="5" t="n">
        <v>30116</v>
      </c>
    </row>
    <row r="7" spans="1:5">
      <c r="A7" s="4" t="s">
        <v>73</v>
      </c>
      <c r="B7" s="5" t="n">
        <v>3876</v>
      </c>
      <c r="C7" s="5" t="n">
        <v>3593</v>
      </c>
      <c r="D7" s="5" t="n">
        <v>11792</v>
      </c>
      <c r="E7" s="5" t="n">
        <v>10151</v>
      </c>
    </row>
    <row r="8" spans="1:5">
      <c r="A8" s="4" t="s">
        <v>74</v>
      </c>
      <c r="B8" s="5" t="n">
        <v>16732</v>
      </c>
      <c r="C8" s="5" t="n">
        <v>14040</v>
      </c>
      <c r="D8" s="5" t="n">
        <v>46846</v>
      </c>
      <c r="E8" s="5" t="n">
        <v>40267</v>
      </c>
    </row>
    <row r="9" spans="1:5">
      <c r="A9" s="4" t="s">
        <v>75</v>
      </c>
      <c r="B9" s="5" t="n">
        <v>-16320</v>
      </c>
      <c r="C9" s="5" t="n">
        <v>-14040</v>
      </c>
      <c r="D9" s="5" t="n">
        <v>-45689</v>
      </c>
      <c r="E9" s="5" t="n">
        <v>-39166</v>
      </c>
    </row>
    <row r="10" spans="1:5">
      <c r="A10" s="4" t="s">
        <v>76</v>
      </c>
      <c r="B10" s="5" t="n">
        <v>583</v>
      </c>
      <c r="C10" s="5" t="n">
        <v>215</v>
      </c>
      <c r="D10" s="5" t="n">
        <v>1442</v>
      </c>
      <c r="E10" s="5" t="n">
        <v>458</v>
      </c>
    </row>
    <row r="11" spans="1:5">
      <c r="A11" s="4" t="s">
        <v>77</v>
      </c>
      <c r="B11" s="7" t="n">
        <v>-15737</v>
      </c>
      <c r="C11" s="7" t="n">
        <v>-13825</v>
      </c>
      <c r="D11" s="7" t="n">
        <v>-44247</v>
      </c>
      <c r="E11" s="7" t="n">
        <v>-38708</v>
      </c>
    </row>
    <row r="12" spans="1:5">
      <c r="A12" s="4" t="s">
        <v>78</v>
      </c>
      <c r="B12" s="9" t="n">
        <v>-0.47</v>
      </c>
      <c r="C12" s="9" t="n">
        <v>-0.53</v>
      </c>
      <c r="D12" s="9" t="n">
        <v>-1.37</v>
      </c>
      <c r="E12" s="9" t="n">
        <v>-1.54</v>
      </c>
    </row>
    <row r="13" spans="1:5">
      <c r="A13" s="4" t="s">
        <v>79</v>
      </c>
      <c r="B13" s="5" t="n">
        <v>33653479</v>
      </c>
      <c r="C13" s="5" t="n">
        <v>26259216</v>
      </c>
      <c r="D13" s="5" t="n">
        <v>32306261</v>
      </c>
      <c r="E13" s="5" t="n">
        <v>251002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25"/>
  </cols>
  <sheetData>
    <row r="1" spans="1:5">
      <c r="A1" s="1" t="s">
        <v>357</v>
      </c>
      <c r="B1" s="2" t="s">
        <v>67</v>
      </c>
      <c r="C1" s="2" t="s">
        <v>1</v>
      </c>
      <c r="E1" s="2" t="s">
        <v>358</v>
      </c>
    </row>
    <row r="2" spans="1:5">
      <c r="B2" s="2" t="s">
        <v>2</v>
      </c>
      <c r="C2" s="2" t="s">
        <v>2</v>
      </c>
      <c r="D2" s="2" t="s">
        <v>68</v>
      </c>
      <c r="E2" s="2" t="s">
        <v>25</v>
      </c>
    </row>
    <row r="3" spans="1:5">
      <c r="A3" s="3" t="s">
        <v>359</v>
      </c>
    </row>
    <row r="4" spans="1:5">
      <c r="A4" s="4" t="s">
        <v>360</v>
      </c>
      <c r="C4" s="5" t="n">
        <v>2846668</v>
      </c>
    </row>
    <row r="5" spans="1:5">
      <c r="A5" s="4" t="s">
        <v>361</v>
      </c>
      <c r="C5" s="5" t="n">
        <v>1358552</v>
      </c>
    </row>
    <row r="6" spans="1:5">
      <c r="A6" s="4" t="s">
        <v>362</v>
      </c>
      <c r="C6" s="5" t="n">
        <v>-103153</v>
      </c>
    </row>
    <row r="7" spans="1:5">
      <c r="A7" s="4" t="s">
        <v>363</v>
      </c>
      <c r="C7" s="5" t="n">
        <v>-390917</v>
      </c>
    </row>
    <row r="8" spans="1:5">
      <c r="A8" s="4" t="s">
        <v>364</v>
      </c>
      <c r="B8" s="5" t="n">
        <v>3711150</v>
      </c>
      <c r="C8" s="5" t="n">
        <v>3711150</v>
      </c>
      <c r="E8" s="5" t="n">
        <v>2846668</v>
      </c>
    </row>
    <row r="9" spans="1:5">
      <c r="A9" s="4" t="s">
        <v>365</v>
      </c>
      <c r="B9" s="5" t="n">
        <v>1354815</v>
      </c>
      <c r="C9" s="5" t="n">
        <v>1354815</v>
      </c>
    </row>
    <row r="10" spans="1:5">
      <c r="A10" s="3" t="s">
        <v>366</v>
      </c>
    </row>
    <row r="11" spans="1:5">
      <c r="A11" s="4" t="s">
        <v>367</v>
      </c>
      <c r="C11" s="9" t="n">
        <v>9.25</v>
      </c>
    </row>
    <row r="12" spans="1:5">
      <c r="A12" s="4" t="s">
        <v>368</v>
      </c>
      <c r="C12" s="12" t="n">
        <v>10.9</v>
      </c>
    </row>
    <row r="13" spans="1:5">
      <c r="A13" s="4" t="s">
        <v>369</v>
      </c>
      <c r="C13" s="12" t="n">
        <v>4.73</v>
      </c>
    </row>
    <row r="14" spans="1:5">
      <c r="A14" s="4" t="s">
        <v>370</v>
      </c>
      <c r="C14" s="12" t="n">
        <v>10.95</v>
      </c>
    </row>
    <row r="15" spans="1:5">
      <c r="A15" s="4" t="s">
        <v>371</v>
      </c>
      <c r="B15" s="9" t="n">
        <v>9.800000000000001</v>
      </c>
      <c r="C15" s="12" t="n">
        <v>9.800000000000001</v>
      </c>
      <c r="E15" s="9" t="n">
        <v>9.25</v>
      </c>
    </row>
    <row r="16" spans="1:5">
      <c r="A16" s="4" t="s">
        <v>372</v>
      </c>
      <c r="B16" s="9" t="n">
        <v>7.5</v>
      </c>
      <c r="C16" s="9" t="n">
        <v>7.5</v>
      </c>
    </row>
    <row r="17" spans="1:5">
      <c r="A17" s="3" t="s">
        <v>373</v>
      </c>
    </row>
    <row r="18" spans="1:5">
      <c r="A18" s="4" t="s">
        <v>374</v>
      </c>
      <c r="C18" s="4" t="s">
        <v>375</v>
      </c>
      <c r="E18" s="4" t="s">
        <v>376</v>
      </c>
    </row>
    <row r="19" spans="1:5">
      <c r="A19" s="4" t="s">
        <v>377</v>
      </c>
      <c r="C19" s="4" t="s">
        <v>378</v>
      </c>
    </row>
    <row r="20" spans="1:5">
      <c r="A20" s="3" t="s">
        <v>379</v>
      </c>
    </row>
    <row r="21" spans="1:5">
      <c r="A21" s="4" t="s">
        <v>374</v>
      </c>
      <c r="B21" s="7" t="n">
        <v>9358</v>
      </c>
      <c r="C21" s="7" t="n">
        <v>9358</v>
      </c>
      <c r="E21" s="7" t="n">
        <v>5713</v>
      </c>
    </row>
    <row r="22" spans="1:5">
      <c r="A22" s="4" t="s">
        <v>377</v>
      </c>
      <c r="B22" s="5" t="n">
        <v>6505</v>
      </c>
      <c r="C22" s="5" t="n">
        <v>6505</v>
      </c>
    </row>
    <row r="23" spans="1:5">
      <c r="A23" s="4" t="s">
        <v>380</v>
      </c>
      <c r="C23" s="5" t="n">
        <v>800</v>
      </c>
      <c r="D23" s="7" t="n">
        <v>4100</v>
      </c>
    </row>
    <row r="24" spans="1:5">
      <c r="A24" s="4" t="s">
        <v>381</v>
      </c>
    </row>
    <row r="25" spans="1:5">
      <c r="A25" s="3" t="s">
        <v>337</v>
      </c>
    </row>
    <row r="26" spans="1:5">
      <c r="A26" s="4" t="s">
        <v>382</v>
      </c>
      <c r="B26" s="5" t="n">
        <v>0</v>
      </c>
      <c r="C26" s="5" t="n">
        <v>200</v>
      </c>
    </row>
    <row r="27" spans="1:5">
      <c r="A27" s="4" t="s">
        <v>383</v>
      </c>
      <c r="B27" s="5" t="n">
        <v>1100</v>
      </c>
      <c r="C27" s="7" t="n">
        <v>1100</v>
      </c>
    </row>
    <row r="28" spans="1:5">
      <c r="A28" s="4" t="s">
        <v>384</v>
      </c>
      <c r="C28" s="4" t="s">
        <v>385</v>
      </c>
    </row>
    <row r="29" spans="1:5">
      <c r="A29" s="4" t="s">
        <v>386</v>
      </c>
    </row>
    <row r="30" spans="1:5">
      <c r="A30" s="3" t="s">
        <v>337</v>
      </c>
    </row>
    <row r="31" spans="1:5">
      <c r="A31" s="4" t="s">
        <v>383</v>
      </c>
      <c r="B31" s="7" t="n">
        <v>700</v>
      </c>
      <c r="C31" s="7" t="n">
        <v>700</v>
      </c>
    </row>
    <row r="32" spans="1:5">
      <c r="A32" s="4" t="s">
        <v>384</v>
      </c>
      <c r="C32" s="4" t="s">
        <v>387</v>
      </c>
    </row>
    <row r="33" spans="1:5">
      <c r="A33" s="3" t="s">
        <v>359</v>
      </c>
    </row>
    <row r="34" spans="1:5">
      <c r="A34" s="4" t="s">
        <v>364</v>
      </c>
      <c r="B34" s="5" t="n">
        <v>75000</v>
      </c>
      <c r="C34" s="5" t="n">
        <v>75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s>
  <sheetData>
    <row r="1" spans="1:5">
      <c r="A1" s="1" t="s">
        <v>388</v>
      </c>
      <c r="B1" s="2" t="s">
        <v>67</v>
      </c>
      <c r="D1" s="2" t="s">
        <v>1</v>
      </c>
    </row>
    <row r="2" spans="1:5">
      <c r="B2" s="2" t="s">
        <v>2</v>
      </c>
      <c r="C2" s="2" t="s">
        <v>68</v>
      </c>
      <c r="D2" s="2" t="s">
        <v>2</v>
      </c>
      <c r="E2" s="2" t="s">
        <v>68</v>
      </c>
    </row>
    <row r="3" spans="1:5">
      <c r="A3" s="3" t="s">
        <v>389</v>
      </c>
    </row>
    <row r="4" spans="1:5">
      <c r="A4" s="4" t="s">
        <v>390</v>
      </c>
      <c r="B4" s="4" t="s">
        <v>391</v>
      </c>
      <c r="C4" s="4" t="s">
        <v>392</v>
      </c>
      <c r="D4" s="4" t="s">
        <v>393</v>
      </c>
      <c r="E4" s="4" t="s">
        <v>394</v>
      </c>
    </row>
    <row r="5" spans="1:5">
      <c r="A5" s="4" t="s">
        <v>395</v>
      </c>
      <c r="B5" s="4" t="s">
        <v>396</v>
      </c>
      <c r="C5" s="4" t="s">
        <v>396</v>
      </c>
      <c r="D5" s="4" t="s">
        <v>397</v>
      </c>
      <c r="E5" s="4" t="s">
        <v>398</v>
      </c>
    </row>
    <row r="6" spans="1:5">
      <c r="A6" s="4" t="s">
        <v>399</v>
      </c>
      <c r="B6" s="4" t="s">
        <v>400</v>
      </c>
      <c r="C6" s="4" t="s">
        <v>401</v>
      </c>
      <c r="D6" s="4" t="s">
        <v>402</v>
      </c>
      <c r="E6" s="4" t="s">
        <v>403</v>
      </c>
    </row>
    <row r="7" spans="1:5">
      <c r="A7" s="4" t="s">
        <v>404</v>
      </c>
      <c r="D7" s="9" t="n">
        <v>8.15</v>
      </c>
      <c r="E7" s="9" t="n">
        <v>8.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405</v>
      </c>
      <c r="B1" s="2" t="s">
        <v>67</v>
      </c>
      <c r="D1" s="2" t="s">
        <v>1</v>
      </c>
    </row>
    <row r="2" spans="1:5">
      <c r="B2" s="2" t="s">
        <v>2</v>
      </c>
      <c r="C2" s="2" t="s">
        <v>68</v>
      </c>
      <c r="D2" s="2" t="s">
        <v>2</v>
      </c>
      <c r="E2" s="2" t="s">
        <v>68</v>
      </c>
    </row>
    <row r="3" spans="1:5">
      <c r="A3" s="3" t="s">
        <v>406</v>
      </c>
    </row>
    <row r="4" spans="1:5">
      <c r="A4" s="4" t="s">
        <v>89</v>
      </c>
      <c r="B4" s="7" t="n">
        <v>1537</v>
      </c>
      <c r="C4" s="7" t="n">
        <v>1108</v>
      </c>
      <c r="D4" s="7" t="n">
        <v>4977</v>
      </c>
      <c r="E4" s="7" t="n">
        <v>3148</v>
      </c>
    </row>
    <row r="5" spans="1:5">
      <c r="A5" s="4" t="s">
        <v>210</v>
      </c>
    </row>
    <row r="6" spans="1:5">
      <c r="A6" s="3" t="s">
        <v>406</v>
      </c>
    </row>
    <row r="7" spans="1:5">
      <c r="A7" s="4" t="s">
        <v>407</v>
      </c>
      <c r="B7" s="5" t="n">
        <v>15500</v>
      </c>
      <c r="D7" s="7" t="n">
        <v>15500</v>
      </c>
    </row>
    <row r="8" spans="1:5">
      <c r="A8" s="4" t="s">
        <v>408</v>
      </c>
      <c r="D8" s="4" t="s">
        <v>409</v>
      </c>
    </row>
    <row r="9" spans="1:5">
      <c r="A9" s="4" t="s">
        <v>72</v>
      </c>
    </row>
    <row r="10" spans="1:5">
      <c r="A10" s="3" t="s">
        <v>406</v>
      </c>
    </row>
    <row r="11" spans="1:5">
      <c r="A11" s="4" t="s">
        <v>89</v>
      </c>
      <c r="B11" s="5" t="n">
        <v>550</v>
      </c>
      <c r="C11" s="5" t="n">
        <v>443</v>
      </c>
      <c r="D11" s="7" t="n">
        <v>1785</v>
      </c>
      <c r="E11" s="5" t="n">
        <v>1221</v>
      </c>
    </row>
    <row r="12" spans="1:5">
      <c r="A12" s="4" t="s">
        <v>73</v>
      </c>
    </row>
    <row r="13" spans="1:5">
      <c r="A13" s="3" t="s">
        <v>406</v>
      </c>
    </row>
    <row r="14" spans="1:5">
      <c r="A14" s="4" t="s">
        <v>89</v>
      </c>
      <c r="B14" s="7" t="n">
        <v>987</v>
      </c>
      <c r="C14" s="7" t="n">
        <v>665</v>
      </c>
      <c r="D14" s="7" t="n">
        <v>3192</v>
      </c>
      <c r="E14" s="7" t="n">
        <v>19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7</v>
      </c>
      <c r="D1" s="2" t="s">
        <v>1</v>
      </c>
    </row>
    <row r="2" spans="1:5">
      <c r="B2" s="2" t="s">
        <v>2</v>
      </c>
      <c r="C2" s="2" t="s">
        <v>68</v>
      </c>
      <c r="D2" s="2" t="s">
        <v>2</v>
      </c>
      <c r="E2" s="2" t="s">
        <v>68</v>
      </c>
    </row>
    <row r="3" spans="1:5">
      <c r="A3" s="3" t="s">
        <v>81</v>
      </c>
    </row>
    <row r="4" spans="1:5">
      <c r="A4" s="4" t="s">
        <v>77</v>
      </c>
      <c r="B4" s="7" t="n">
        <v>-15737</v>
      </c>
      <c r="C4" s="7" t="n">
        <v>-13825</v>
      </c>
      <c r="D4" s="7" t="n">
        <v>-44247</v>
      </c>
      <c r="E4" s="7" t="n">
        <v>-38708</v>
      </c>
    </row>
    <row r="5" spans="1:5">
      <c r="A5" s="3" t="s">
        <v>82</v>
      </c>
    </row>
    <row r="6" spans="1:5">
      <c r="A6" s="4" t="s">
        <v>83</v>
      </c>
      <c r="B6" s="5" t="n">
        <v>-6</v>
      </c>
      <c r="C6" s="5" t="n">
        <v>-4</v>
      </c>
      <c r="D6" s="5" t="n">
        <v>29</v>
      </c>
      <c r="E6" s="5" t="n">
        <v>-1</v>
      </c>
    </row>
    <row r="7" spans="1:5">
      <c r="A7" s="4" t="s">
        <v>84</v>
      </c>
      <c r="B7" s="7" t="n">
        <v>-15743</v>
      </c>
      <c r="C7" s="7" t="n">
        <v>-13829</v>
      </c>
      <c r="D7" s="7" t="n">
        <v>-44218</v>
      </c>
      <c r="E7" s="7" t="n">
        <v>-387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8</v>
      </c>
    </row>
    <row r="3" spans="1:3">
      <c r="A3" s="3" t="s">
        <v>86</v>
      </c>
    </row>
    <row r="4" spans="1:3">
      <c r="A4" s="4" t="s">
        <v>77</v>
      </c>
      <c r="B4" s="7" t="n">
        <v>-44247</v>
      </c>
      <c r="C4" s="7" t="n">
        <v>-38708</v>
      </c>
    </row>
    <row r="5" spans="1:3">
      <c r="A5" s="3" t="s">
        <v>87</v>
      </c>
    </row>
    <row r="6" spans="1:3">
      <c r="A6" s="4" t="s">
        <v>88</v>
      </c>
      <c r="B6" s="5" t="n">
        <v>1172</v>
      </c>
      <c r="C6" s="5" t="n">
        <v>1137</v>
      </c>
    </row>
    <row r="7" spans="1:3">
      <c r="A7" s="4" t="s">
        <v>89</v>
      </c>
      <c r="B7" s="5" t="n">
        <v>4977</v>
      </c>
      <c r="C7" s="5" t="n">
        <v>3148</v>
      </c>
    </row>
    <row r="8" spans="1:3">
      <c r="A8" s="4" t="s">
        <v>90</v>
      </c>
      <c r="B8" s="5" t="n">
        <v>-334</v>
      </c>
      <c r="C8" s="5" t="n">
        <v>-27</v>
      </c>
    </row>
    <row r="9" spans="1:3">
      <c r="A9" s="3" t="s">
        <v>91</v>
      </c>
    </row>
    <row r="10" spans="1:3">
      <c r="A10" s="4" t="s">
        <v>29</v>
      </c>
      <c r="B10" s="5" t="n">
        <v>-758</v>
      </c>
      <c r="C10" s="5" t="n">
        <v>22</v>
      </c>
    </row>
    <row r="11" spans="1:3">
      <c r="A11" s="4" t="s">
        <v>92</v>
      </c>
      <c r="C11" s="5" t="n">
        <v>867</v>
      </c>
    </row>
    <row r="12" spans="1:3">
      <c r="A12" s="4" t="s">
        <v>33</v>
      </c>
      <c r="B12" s="5" t="n">
        <v>-45</v>
      </c>
      <c r="C12" s="5" t="n">
        <v>-370</v>
      </c>
    </row>
    <row r="13" spans="1:3">
      <c r="A13" s="4" t="s">
        <v>37</v>
      </c>
      <c r="B13" s="5" t="n">
        <v>369</v>
      </c>
      <c r="C13" s="5" t="n">
        <v>-295</v>
      </c>
    </row>
    <row r="14" spans="1:3">
      <c r="A14" s="4" t="s">
        <v>38</v>
      </c>
      <c r="B14" s="5" t="n">
        <v>1529</v>
      </c>
      <c r="C14" s="5" t="n">
        <v>849</v>
      </c>
    </row>
    <row r="15" spans="1:3">
      <c r="A15" s="4" t="s">
        <v>93</v>
      </c>
      <c r="B15" s="5" t="n">
        <v>11095</v>
      </c>
      <c r="C15" s="5" t="n">
        <v>-550</v>
      </c>
    </row>
    <row r="16" spans="1:3">
      <c r="A16" s="4" t="s">
        <v>94</v>
      </c>
      <c r="B16" s="5" t="n">
        <v>-261</v>
      </c>
      <c r="C16" s="5" t="n">
        <v>-235</v>
      </c>
    </row>
    <row r="17" spans="1:3">
      <c r="A17" s="4" t="s">
        <v>95</v>
      </c>
      <c r="B17" s="5" t="n">
        <v>-26503</v>
      </c>
      <c r="C17" s="5" t="n">
        <v>-34162</v>
      </c>
    </row>
    <row r="18" spans="1:3">
      <c r="A18" s="3" t="s">
        <v>96</v>
      </c>
    </row>
    <row r="19" spans="1:3">
      <c r="A19" s="4" t="s">
        <v>97</v>
      </c>
      <c r="B19" s="5" t="n">
        <v>-1189</v>
      </c>
      <c r="C19" s="5" t="n">
        <v>-754</v>
      </c>
    </row>
    <row r="20" spans="1:3">
      <c r="A20" s="4" t="s">
        <v>98</v>
      </c>
      <c r="B20" s="5" t="n">
        <v>9</v>
      </c>
    </row>
    <row r="21" spans="1:3">
      <c r="A21" s="4" t="s">
        <v>99</v>
      </c>
      <c r="B21" s="5" t="n">
        <v>-72000</v>
      </c>
      <c r="C21" s="5" t="n">
        <v>-41768</v>
      </c>
    </row>
    <row r="22" spans="1:3">
      <c r="A22" s="4" t="s">
        <v>100</v>
      </c>
      <c r="B22" s="5" t="n">
        <v>42500</v>
      </c>
      <c r="C22" s="5" t="n">
        <v>27000</v>
      </c>
    </row>
    <row r="23" spans="1:3">
      <c r="A23" s="4" t="s">
        <v>101</v>
      </c>
      <c r="B23" s="5" t="n">
        <v>-30680</v>
      </c>
      <c r="C23" s="5" t="n">
        <v>-15522</v>
      </c>
    </row>
    <row r="24" spans="1:3">
      <c r="A24" s="3" t="s">
        <v>102</v>
      </c>
    </row>
    <row r="25" spans="1:3">
      <c r="A25" s="4" t="s">
        <v>103</v>
      </c>
      <c r="B25" s="5" t="n">
        <v>-48</v>
      </c>
      <c r="C25" s="5" t="n">
        <v>-125</v>
      </c>
    </row>
    <row r="26" spans="1:3">
      <c r="A26" s="4" t="s">
        <v>104</v>
      </c>
      <c r="B26" s="5" t="n">
        <v>487</v>
      </c>
      <c r="C26" s="5" t="n">
        <v>918</v>
      </c>
    </row>
    <row r="27" spans="1:3">
      <c r="A27" s="4" t="s">
        <v>105</v>
      </c>
      <c r="B27" s="5" t="n">
        <v>68508</v>
      </c>
      <c r="C27" s="5" t="n">
        <v>32452</v>
      </c>
    </row>
    <row r="28" spans="1:3">
      <c r="A28" s="4" t="s">
        <v>106</v>
      </c>
      <c r="B28" s="5" t="n">
        <v>68947</v>
      </c>
      <c r="C28" s="5" t="n">
        <v>33245</v>
      </c>
    </row>
    <row r="29" spans="1:3">
      <c r="A29" s="4" t="s">
        <v>107</v>
      </c>
      <c r="B29" s="5" t="n">
        <v>11764</v>
      </c>
      <c r="C29" s="5" t="n">
        <v>-16439</v>
      </c>
    </row>
    <row r="30" spans="1:3">
      <c r="A30" s="4" t="s">
        <v>108</v>
      </c>
      <c r="B30" s="5" t="n">
        <v>32688</v>
      </c>
      <c r="C30" s="5" t="n">
        <v>59071</v>
      </c>
    </row>
    <row r="31" spans="1:3">
      <c r="A31" s="4" t="s">
        <v>109</v>
      </c>
      <c r="B31" s="5" t="n">
        <v>44452</v>
      </c>
      <c r="C31" s="5" t="n">
        <v>42632</v>
      </c>
    </row>
    <row r="32" spans="1:3">
      <c r="A32" s="3" t="s">
        <v>110</v>
      </c>
    </row>
    <row r="33" spans="1:3">
      <c r="A33" s="4" t="s">
        <v>111</v>
      </c>
      <c r="B33" s="5" t="n">
        <v>1</v>
      </c>
      <c r="C33" s="5" t="n">
        <v>8</v>
      </c>
    </row>
    <row r="34" spans="1:3">
      <c r="A34" s="3" t="s">
        <v>112</v>
      </c>
    </row>
    <row r="35" spans="1:3">
      <c r="A35" s="4" t="s">
        <v>113</v>
      </c>
      <c r="B35" s="5" t="n">
        <v>77</v>
      </c>
      <c r="C35" s="5" t="n">
        <v>9</v>
      </c>
    </row>
    <row r="36" spans="1:3">
      <c r="A36" s="4" t="s">
        <v>114</v>
      </c>
      <c r="B36" s="7" t="n">
        <v>28</v>
      </c>
    </row>
    <row r="37" spans="1:3">
      <c r="A37" s="4" t="s">
        <v>115</v>
      </c>
      <c r="C37" s="7" t="n">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06:26:22Z</dcterms:created>
  <dcterms:modified xmlns:dcterms="http://purl.org/dc/terms/" xmlns:xsi="http://www.w3.org/2001/XMLSchema-instance" xsi:type="dcterms:W3CDTF">2018-11-01T06:26:22Z</dcterms:modified>
</cp:coreProperties>
</file>